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NATURE OF BUSINESS AND BASIS OF" sheetId="7" r:id="rId7"/>
    <s:sheet name="GOING CONCERN" sheetId="8" r:id="rId8"/>
    <s:sheet name="SIGNIFICANT ACCOUNTING POLICIES" sheetId="9" r:id="rId9"/>
    <s:sheet name="FINANCIAL INSTRUMENTS AND RISKS" sheetId="10" r:id="rId10"/>
    <s:sheet name="PROPERTY AND EQUIPMENT" sheetId="11" r:id="rId11"/>
    <s:sheet name="MINERAL PROPERTIES" sheetId="12" r:id="rId12"/>
    <s:sheet name="TECHNOLOGY RIGHTS" sheetId="13" r:id="rId13"/>
    <s:sheet name="CAPITAL STOCK" sheetId="14" r:id="rId14"/>
    <s:sheet name="LOSS PER SHARE" sheetId="15" r:id="rId15"/>
    <s:sheet name="INCOME TAXES" sheetId="16" r:id="rId16"/>
    <s:sheet name="RELATED PARTY TRANSACTIONS" sheetId="17" r:id="rId17"/>
    <s:sheet name="SEGMENTED INFORMATION" sheetId="18" r:id="rId18"/>
    <s:sheet name="COMMITMENTS" sheetId="19" r:id="rId19"/>
    <s:sheet name="SUBSEQUENT EVENTS" sheetId="20" r:id="rId20"/>
    <s:sheet name="Summary of Significant Accounti" sheetId="21" r:id="rId21"/>
    <s:sheet name="SIGNIFICANT ACCOUNTING POLICI22" sheetId="22" r:id="rId22"/>
    <s:sheet name="FINANCIAL INSTRUMENTS AND RIS23" sheetId="23" r:id="rId23"/>
    <s:sheet name="PROPERTY AND EQUIPMENT (Tables)" sheetId="24" r:id="rId24"/>
    <s:sheet name="MINERAL PROPERTIES (Tables)" sheetId="25" r:id="rId25"/>
    <s:sheet name="TECHNOLOGY RIGHTS (Tables)" sheetId="26" r:id="rId26"/>
    <s:sheet name="CAPITAL STOCK (Tables)" sheetId="27" r:id="rId27"/>
    <s:sheet name="INCOME TAXES (Tables)" sheetId="28" r:id="rId28"/>
    <s:sheet name="RELATED PARTY TRANSACTIONS (Tab" sheetId="29" r:id="rId29"/>
    <s:sheet name="SEGMENTED INFORMATION (Tables)" sheetId="30" r:id="rId30"/>
    <s:sheet name="COMMITMENTS (Tables)" sheetId="31" r:id="rId31"/>
    <s:sheet name="GOING CONCERN (Narrative) (Deta" sheetId="32" r:id="rId32"/>
    <s:sheet name="SIGNIFICANT ACCOUNTING POLICI33" sheetId="33" r:id="rId33"/>
    <s:sheet name="FINANCIAL INSTRUMENTS AND RIS34" sheetId="34" r:id="rId34"/>
    <s:sheet name="MINERAL PROPERTIES (Narrative) " sheetId="35" r:id="rId35"/>
    <s:sheet name="TECHNOLOGY RIGHTS (Narrative) (" sheetId="36" r:id="rId36"/>
    <s:sheet name="CAPITAL STOCK (Narrative) (Deta" sheetId="37" r:id="rId37"/>
    <s:sheet name="LOSS PER SHARE (Narrative) (Det" sheetId="38" r:id="rId38"/>
    <s:sheet name="INCOME TAXES (Narrative) (Detai" sheetId="39" r:id="rId39"/>
    <s:sheet name="RELATED PARTY TRANSACTIONS (Nar" sheetId="40" r:id="rId40"/>
    <s:sheet name="COMMITMENTS (Narrative) (Detail" sheetId="41" r:id="rId41"/>
    <s:sheet name="SUBSEQUENT EVENTS (Narrative) (" sheetId="42" r:id="rId42"/>
    <s:sheet name="Schedule of Amortization for Pr" sheetId="43" r:id="rId43"/>
    <s:sheet name="Schedule of Summary of Fair Val" sheetId="44" r:id="rId44"/>
    <s:sheet name="Property and Equipment (Details" sheetId="45" r:id="rId45"/>
    <s:sheet name="Exploration Expenditures Incurr" sheetId="46" r:id="rId46"/>
    <s:sheet name="Technology Rights (Details)" sheetId="47" r:id="rId47"/>
    <s:sheet name="Service-Based Stock Option Acti" sheetId="48" r:id="rId48"/>
    <s:sheet name="Stock Options Outstanding (Deta" sheetId="49" r:id="rId49"/>
    <s:sheet name="Shares under Option in Exercise" sheetId="50" r:id="rId50"/>
    <s:sheet name="Total Stock-Based Compensation " sheetId="51" r:id="rId51"/>
    <s:sheet name="Stock Purchase Warrant Activity" sheetId="52" r:id="rId52"/>
    <s:sheet name="Share Purchase Warrants Outstan" sheetId="53" r:id="rId53"/>
    <s:sheet name="Schedule of Effective Income Ta" sheetId="54" r:id="rId54"/>
    <s:sheet name="Schedule of Deferred Tax Assets" sheetId="55" r:id="rId55"/>
    <s:sheet name="Summary of Operating Loss Carry" sheetId="56" r:id="rId56"/>
    <s:sheet name="Schedule of Related Party Trans" sheetId="57" r:id="rId57"/>
    <s:sheet name="Schedule of Segment Reporting I" sheetId="58" r:id="rId58"/>
    <s:sheet name="Schedule of Future Minimum Leas" sheetId="59" r:id="rId59"/>
  </s:sheets>
  <s:definedNames/>
  <s:calcPr calcId="124519" calcMode="auto" fullCalcOnLoad="1"/>
</s:workbook>
</file>

<file path=xl/sharedStrings.xml><?xml version="1.0" encoding="utf-8"?>
<sst xmlns="http://schemas.openxmlformats.org/spreadsheetml/2006/main" uniqueCount="585">
  <si>
    <t>Document and Entity Information - USD ($)</t>
  </si>
  <si>
    <t>12 Months Ended</t>
  </si>
  <si>
    <t>Dec. 31, 2015</t>
  </si>
  <si>
    <t>Mar. 28, 2016</t>
  </si>
  <si>
    <t>Jun. 30, 2015</t>
  </si>
  <si>
    <t>Document Type</t>
  </si>
  <si>
    <t>10-K</t>
  </si>
  <si>
    <t>Amendment Flag</t>
  </si>
  <si>
    <t>false</t>
  </si>
  <si>
    <t>Document Period End Date</t>
  </si>
  <si>
    <t>Dec. 31,
		2015</t>
  </si>
  <si>
    <t>Trading Symbol</t>
  </si>
  <si>
    <t>wmtm</t>
  </si>
  <si>
    <t>Entity Registrant Name</t>
  </si>
  <si>
    <t>WHITE MOUNTAIN TITANIUM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Dec. 31, 2014</t>
  </si>
  <si>
    <t>Current</t>
  </si>
  <si>
    <t>Cash</t>
  </si>
  <si>
    <t>Prepaid expenses</t>
  </si>
  <si>
    <t>Receivables</t>
  </si>
  <si>
    <t>Total Current Assets</t>
  </si>
  <si>
    <t>Property and Equipment</t>
  </si>
  <si>
    <t>Mineral Properties</t>
  </si>
  <si>
    <t>Technology Rights</t>
  </si>
  <si>
    <t>Total Assets</t>
  </si>
  <si>
    <t>Accounts payable and accrued liabilities</t>
  </si>
  <si>
    <t>Total Liabilities</t>
  </si>
  <si>
    <t>Stockholders' Equity</t>
  </si>
  <si>
    <t>Prefered Stock and Paid-in Capital in Excess of $0.001 Par Value 100,000,000 shares authorized Nil (2014 - Nil) shares issued and outstanding</t>
  </si>
  <si>
    <t>Common Stock and Paid-in Capital in Excess of $0.001 Par Value 500,000,000 shares authorized 96,114,442 (2014 - 85,905,392) shares issued and outstanding</t>
  </si>
  <si>
    <t>Deficit Accumulated During the Exploration Stage</t>
  </si>
  <si>
    <t>Total Stockholders' Equity</t>
  </si>
  <si>
    <t>Total Liabilities and Stockholders' Equity</t>
  </si>
  <si>
    <t>Consolidated Balance Sheets (Parenthetical) - $ / shares</t>
  </si>
  <si>
    <t>Preferred Stock, Par Value</t>
  </si>
  <si>
    <t>Preferred Stock, shares authorized</t>
  </si>
  <si>
    <t>Preferred stock, shares issued</t>
  </si>
  <si>
    <t xml:space="preserve"> </t>
  </si>
  <si>
    <t>Preferred Stock, shares outstanding</t>
  </si>
  <si>
    <t>Common Stock, Par Value</t>
  </si>
  <si>
    <t>Common Stock, shares authorized</t>
  </si>
  <si>
    <t>Common Stock, shares issued</t>
  </si>
  <si>
    <t>Common Stock, shares outstanding</t>
  </si>
  <si>
    <t>Consolidated Statements of Operations - USD ($)</t>
  </si>
  <si>
    <t>Dec. 31, 2013</t>
  </si>
  <si>
    <t>Expenses</t>
  </si>
  <si>
    <t>Advertising and promotion</t>
  </si>
  <si>
    <t>Amortization</t>
  </si>
  <si>
    <t>Bank charges and interest</t>
  </si>
  <si>
    <t>Consulting fees</t>
  </si>
  <si>
    <t>Consulting fees - directors and officers</t>
  </si>
  <si>
    <t>Exploration</t>
  </si>
  <si>
    <t>Filing fees</t>
  </si>
  <si>
    <t>Insurance</t>
  </si>
  <si>
    <t>Investor relations, net</t>
  </si>
  <si>
    <t>Licenses and taxes</t>
  </si>
  <si>
    <t>Management fees</t>
  </si>
  <si>
    <t>Office</t>
  </si>
  <si>
    <t>Professional fees</t>
  </si>
  <si>
    <t>Rent</t>
  </si>
  <si>
    <t>Research and development</t>
  </si>
  <si>
    <t>Telephone</t>
  </si>
  <si>
    <t>Transfer agent fees</t>
  </si>
  <si>
    <t>Travel and vehicle</t>
  </si>
  <si>
    <t>Loss Before Other Items</t>
  </si>
  <si>
    <t>Impairment Loss on Long-Lived Asset</t>
  </si>
  <si>
    <t>Foreign Exchange</t>
  </si>
  <si>
    <t>Interest Income</t>
  </si>
  <si>
    <t>Net Loss and Comprehensive Loss for Year</t>
  </si>
  <si>
    <t>Basic and Diluted Loss Per Common Share</t>
  </si>
  <si>
    <t>Weighted Average Number of Shares of Common Stock Outstanding</t>
  </si>
  <si>
    <t>Consolidated Statements of Cash Flows - USD ($)</t>
  </si>
  <si>
    <t>Operating Activities</t>
  </si>
  <si>
    <t>Net loss for year</t>
  </si>
  <si>
    <t>Items not involving cash</t>
  </si>
  <si>
    <t>Stock-based compensation</t>
  </si>
  <si>
    <t>Common stock issued for services</t>
  </si>
  <si>
    <t>Write-off of intangible assets</t>
  </si>
  <si>
    <t>Changes in non-cash working capital</t>
  </si>
  <si>
    <t>Cash Used in Operating Activities</t>
  </si>
  <si>
    <t>Investing Activities</t>
  </si>
  <si>
    <t>Additions to property and equipment</t>
  </si>
  <si>
    <t>Cash Used in Investing Activities</t>
  </si>
  <si>
    <t>Financing Activities</t>
  </si>
  <si>
    <t>Issuance of common stock for cash</t>
  </si>
  <si>
    <t>Cash Provided by Financing Activities</t>
  </si>
  <si>
    <t>Foreign Exchange Effect on Cash</t>
  </si>
  <si>
    <t>Outflow of Cash</t>
  </si>
  <si>
    <t>Cash, Beginning of Year</t>
  </si>
  <si>
    <t>Cash, End of Year</t>
  </si>
  <si>
    <t>Supplemental Cash Flow Information</t>
  </si>
  <si>
    <t>Common shares issued for services</t>
  </si>
  <si>
    <t>Income tax paid</t>
  </si>
  <si>
    <t>Interest paid</t>
  </si>
  <si>
    <t>Consolidated Statements of Stockholders Equity (Deficit) - USD ($)</t>
  </si>
  <si>
    <t>Shares of Common Stock [Member]</t>
  </si>
  <si>
    <t>Common Stock and Paid-In Capital in Excess of Par Value [Member]</t>
  </si>
  <si>
    <t>Accumulated Deficit [Member]</t>
  </si>
  <si>
    <t>Total</t>
  </si>
  <si>
    <t>Beginning Balance at Dec. 31, 2012</t>
  </si>
  <si>
    <t>Shares issued for cash</t>
  </si>
  <si>
    <t>Private placement</t>
  </si>
  <si>
    <t>Net loss for the year</t>
  </si>
  <si>
    <t>Ending Balance at Dec. 31, 2013</t>
  </si>
  <si>
    <t>Shares issued for services</t>
  </si>
  <si>
    <t>Ending Balance at Dec. 31, 2014</t>
  </si>
  <si>
    <t>Ending Balance at Dec. 31, 2015</t>
  </si>
  <si>
    <t>NATURE OF BUSINESS AND BASIS OF PRESENTATION</t>
  </si>
  <si>
    <t>NATURE OF BUSINESS AND BASIS OF PRESENTATION [Text Block]</t>
  </si>
  <si>
    <t>1.
NATURE OF BUSINESS AND BASIS OF PRESENTATION
White Mountain Titanium Corporation (the “
Company Cerro Blanco
These consolidated financial statements are prepared in accordance with United States (“
US GAAP</t>
  </si>
  <si>
    <t>GOING CONCERN</t>
  </si>
  <si>
    <t>GOING CONCERN [Text Block]</t>
  </si>
  <si>
    <t>2.
GOING CONCERN
These consolidated financial statements have been prepared by management on the basis of GAAP applicable to a going concern, which assumes the Company will continue to operate for the foreseeable future and will be able to realize its assets and discharge its liabilities in the normal course of operations.
The Company has an accumulated deficit of $59,653,661
(2014 - $55,533,880) and incurred a loss of $4,119,781
(2014 - $7,751,071), has not yet commenced revenue-producing operations, and has significant expenditure requirements to continue to advance its exploration and development activities on the Cerro Blanco property.
These consolidated financial statements do not reflect adjustments that would be necessary if the going concern assumption were not appropriate because management believes the actions already taken or planned will mitigate the adverse conditions and events that raise substantial doubts about the validity of the going concern assumption used in preparing these consolidated financial statements. Management intends to raise additional capital through stock issuances to finance operations and invest in other business opportunities.
If the going concern assumption were not appropriate for these consolidated financial statements, then adjustments would be necessary to the carrying values of the assets and liabilities, the reported expenses, and the balance sheet classifications used.</t>
  </si>
  <si>
    <t>SIGNIFICANT ACCOUNTING POLICIES</t>
  </si>
  <si>
    <t>SIGNIFICANT ACCOUNTING POLICIES [Text Block]</t>
  </si>
  <si>
    <t>3.
SIGNIFICANT ACCOUNTING POLICIES
(a)
Principles of consolidation
These consolidated financial statements include the accounts of the Company and its wholly-owned subsidiaries, Sociedad Contractual Minera White Mountain Titanium (“
White Mountain Chile
(b)
Amortization
Amortization for property and equipment is provided using a straight-line method based on the following estimated useful lives:
Vehicles
-
5
years
Office furniture
-
5
years
Office equipment
-
5
years
Computer equipment
-
5
years
Computer software
-
1
-
5
years
Field equipment
-
5
years
Technology rights are amortized on a straight-line basis over their estimated useful life of nine years, which is the expected development period of the technology.
(c)
Exploration expenditures
The Company is in the exploration stage of developing its mineral properties and has not yet determined whether these properties contain ore reserves that are economically recoverable.
Exploration costs incurred in locating areas of potential mineralization are expensed as incurred. Mineral property acquisition costs are capitalized. Commercial feasibility is established in compliance with the United States Securities and Exchange Commission (“
SEC
Mining projects and properties are reviewed for impairment whenever events or changes in circumstances indicate that the carrying amount of these assets may not be recoverable. If the estimated future cash flows expected to result from the use of the mining project or property and its eventual disposition are less than the carrying amount of the mining project or property, impairment is recognized based upon the estimated fair value of the mining project or property. Fair value is generally based on the present value of the estimated future net cash flows for each mining project or property, calculated using estimated mineable reserves and mineral resources based on engineering reports, projected rates of production over the estimated life of the mine, recovery rates, capital requirements, remediation costs and future prices considering the Company’s hedging and marketing plans.
(d)
Research and development
The Company expenses all research and development costs, related to technology rights, as incurred.
(e)
Asset retirement obligations (“ARO”)
The Company recognizes a legal liability for obligations related to the retirement of property and equipment, and obligations arising from the acquisition, construction, development or normal operations of those assets. Such asset retirement costs must be recognized at fair value when a reasonable estimate of fair value can be estimated in the period in which the liability is incurred. A corresponding increase to the carrying amount of the related asset, where one is identifiable, is recorded and amortized over the life of the asset. Where a related future value is not easily identifiable with a liability, the change in fair value over the course of the year is expensed. The amount of the liability is subject to remeasurement at each reporting period. The estimates are based principally on legal and regulatory requirements.
It is possible that the Company’s estimates of its ultimate reclamation and closure liabilities could change as a result of changes in regulations, changes in the extent of environmental remediation required, changes in the means of reclamation or changes in cost estimates. Changes in estimates are accounted for prospectively commencing in the period the estimate is revised.
(f)
Long-lived assets
Long-lived assets, including mineral properties and intangible assets with determinable useful lives, are reviewed for impairment whenever events or changes in circumstances indicate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is charged to earnings. Assets to be disposed of are reported at the lower of the carrying amount or fair value less the costs to sell. Intangible assets with determinable useful lives are amortized on a straight-line basis over their respective estimated useful lives.
(g)
Income taxes
The Company uses the asset and liability method of accounting for income taxes, which requires the recognition of deferred tax liabilities and assets for expected future tax consequences of temporary differences between the carrying amounts and the tax basis of assets and liabilities. Deferred tax assets and liabilities are measured using tax rates expected to be in effect when the temporary differences are likely to be realized. A valuation allowance against deferred tax assets is recorded if, based upon weighted available evidence, it is more likely than not that some or all of the deferred tax assets will not be realized.
The Company provides for uncertain tax provisions and the related interest and penalties based upon management’s assessment of whether a tax benefit is more likely than not to be sustained upon examination by tax authorities. This assessment is based on only the technical merits of the tax position. If a tax position does not meet the more likely than not recognition threshold, the benefit of that position is not recognized in the financial statements and a liability for unrecognized tax benefits is established. A tax position that meets the more likely than not recognition threshold is measured to determine the amount of benefit to recognize in the financial statements. The tax benefit recognized is measured as the largest amount of benefit that is greater than
50% likely of being realized upon ultimate resolution with a taxing authority.
(h)
Stock-based compensation
The Company accounts for stock-based compensation expenses associated with stock options and other forms of equity compensation in accordance with the Financial Accounting Standards Board (“FASB”) Accounting Standards Codification (“
ASC S tock Compensation
(i)
Loss per share
The Company accounts for loss per share in accordance with ASC 260-10
Earnings Per Share The calculation of diluted loss per share excludes the effects of all common share equivalents that would be anti-dilutive.
(j)
Financial instruments
All financial instruments are classified as one of the following: held-to-maturity, loans and receivables, held-for-trading, available-for-sale or other financial liabilities. Financial assets and liabilities held-for- trading are measured at fair value with gains and losses recognized in net loss. Financial assets held-to- maturity, loans and receivables, and other financial liabilities are measured at amortized cost using the effective interest method. Available-for-sale instruments are measured at fair value with unrealized gains and losses recognized in other comprehensive income (loss) and reported in shareholders’ equity. Any financial instrument may be designated as held-for- trading upon initial recognition.
Transaction costs that are directly attributable to the acquisition or issue of financial instruments that are classified as other than held-for-trading, which are expensed as incurred, are included in the initial carrying value of such instruments.
(k)
Conversion of foreign currency
The functional and reporting currency of the Company and its subsidiaries is the US dollar. The Company’s foreign operations are remeasured into US dollars as follows:
• Monetary assets and liabilities, at year-end rates;
• All other assets and liabilities, at historical rates; and
• Revenue and expense items, at the exchange rate in effect on the date of the transaction.
Exchange gains and losses arising from these transactions are reflected in operations for the year.
(l)
Use of estimates
The preparation of consolidated financial statements in conformity with US GAAP requires the use of certain critical accounting estimates. It also requires management to exercise its judgment in the process of applying the Company’s accounting policies. Management believes the estimates are reasonable; however, actual results could differ from those estimates and could impact future results of operations. The areas where assumptions, estimates and judgments are significant to the consolidated financial statements relate to, but are not limited to, the following:
i)
The assumption that Company will be able to continue as a going concern is subject to critical judgments of management with respect to assumptions surrounding the short and long-term operating budget, expected profitability, investing and financing activities and management’s strategic planning. Should those judgments prove to be inaccurate, management’s continued use of the going concern assumption could be inappropriate
ii)
The recoverability of the carrying value of the mineral properties: the assessment of the impairment indicators involves the application of a number of significant judgments and estimates to certain variables, including metal price trends, plans for properties, and the results of exploration and evaluation to date;
iii)
Fair value of share-based payments: the fair value of share based payments resulting from issuing instruments that are not traded in an active market is determined by using a valuation technique. Management makes estimates and utilizes assumptions in determining the fair value for share-based payments in determining inputs to be used for the Black-Scholes option pricing model;
iv)
The Company applies judgment in assessing the functional currency of each entity consolidated in these financial statements;
v)
Deferred tax assets: the assessment of availability of future taxable profits involves judgment. A deferred tax asset is recognized to the extent that it is probable that taxable profits will be available against which deductible temporary differences and the carry- forward of unused tax credits and unused tax losses can be utilized.
vi)
The estimated useful lives of property, plant and equipment, which are included in the consolidated statements of financial position and the related depreciation included in the consolidated statements of income; and
vii)
The inputs used in determining the net present value of the liability for provisions related to decommissioning and restoration included in the consolidated statements of financial position.
(m)
Future accounting pronouncements
(i)
In September 2015 the FASB issued Update No. 2015-16 Business Combinations (Topic 805): Simplifying the Accounting for Measurement-Period Adjustment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are effective for fiscal years beginning after December 15, 2015, including interim periods within those fiscal years. The amendments should be applied prospectively to adjustments to provisional amounts that occur after the effective date of this Update with earlier application permitted for financial statements that have not been issued.
(ii)
In February 2015 the FASB issued update No. 2015-02
Consolidation (Topic 810) Amendments to the Consolidated Analysi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iii)
In August 2014, the FASB issued Update No. 2014-15—
Presentation of Financial Statements— Going Concern (Subtopic 205-40): Disclosure of Uncertainties about an Entity’s Ability to Continue as a Going Concern
(iv)
In June 2014, the FASB issued Update No. 2014-12—
Compensation—Stock Compensation (Topic 718): Accounting for Share-Based Payments When the Terms of an Award Provide That a Performance Target Could Be Achieved after the Requisite Service Period</t>
  </si>
  <si>
    <t>FINANCIAL INSTRUMENTS AND RISKS</t>
  </si>
  <si>
    <t>FINANCIAL INSTRUMENTS AND RISKS [Text Block]</t>
  </si>
  <si>
    <t>4.
FINANCIAL INSTRUMENTS AND RISKS
The Company has classified its financial instruments as follows:
Cash– as held-for-trading
(a)
Fair value
The Company’s financial instruments consist of cash, accounts payable, and accrued liabilities. The carrying amounts of these instruments approximate their respective fair values due to the short maturities of these instruments. The three levels of the fair value hierarchy are described below:
•
Level 1 - quoted prices (unadjusted) in active markets for identical assets or liabilities;
•
Level 2 - inputs other than quoted prices included in Level 1 that are observable for the asset or liability, either directly (e.g., as prices) or indirectly (e.g., derived from prices); and
•
Level 3 - inputs for the asset or liability that are not based on observable market data (unobservable inputs). The following table summarizes fair value measurement by level at December 31, 2015 and 2014, for assets and liabilities measured at fair value on a recurring basis.
December 31, 2015
Level 1
Level 2
Level 3
Total
Cash $
396,878
$
-
$
-
$
396,878
December 31, 2014
Level 1
Level 2
Level 3
Total
Cash $
949,806
$
-
$
-
$
949,806
(b)
Credit risk
Credit risk is the risk that a counterparty to a financial instrument will fail to discharge its contractual obligations. The Company mitigates credit risk by maintaining its cash with high credit quality US, Chilean and Chinese financial institutions. The receivables consist of VAT tax credits from the Government of Chile.
(c)
Liquidity risk
Liquidity risk is the risk that the Company will encounter difficulty in satisfying financial obligations as they become due. The Company manages its liquidity risk by forecasting cash flows required for operations and anticipated investing and financing activities. The Company’s cash at December 31, 2015 totaled $396,878
(2014 - $949,806). At December 31, 2015, the Company had accounts payable and accrued liabilities of $135,354
(2014 - $317,515), all of which are due in the first fiscal quarter of 2015.
(d)
Market risk
Market risk is the risk that the fair value or future cash flows of a financial instrument will fluctuate due to changes in market prices. Market risk comprises three types of risk: interest rate risk, foreign currency risk and other price risk.
(i)
Interest rate risk
Interest rate risk consists of two components:
(a)
To the extent that payments made or received on the Company’s monetary assets and liabilities are affected by changes in the prevailing market interest rates, the Company is exposed to interest rate cash flow risk.
(b)
To the extent that changes in prevailing market interest rates differ from the interest rate in the Company’s monetary assets and liabilities, the Company is exposed to interest rate price risk.
The Company’s cash consists of cash held in bank accounts. Due to the short-term nature of this financial instrument, fluctuations in market interest rates do not have a significant impact on estimated fair values and on cash flows associated with the interest income as of December 31, 2015.
(ii)
Foreign currency risk
The Company is exposed to foreign currency risk to the extent expenditures incurred or funds received and balances maintained by the Company are denominated in currencies other than the US dollar (primarily Chilean pesos (“
CLP CNY HKD
For the year ended December 31, 2015, the Company’s sensitivity analysis suggests that a change in the absolute rate of exchange in CLP by
17% will not have a material effect on the Company’s business, financial condition and results of operations, and a change in the absolute rate of exchange in CNY and HKD by
6% will also not have a material impact.
The Company has not entered into any foreign currency contracts to mitigate this risk.
(iii)
Other price risk
Other price risk is the risk that the fair value or future cash flows of a financial instrument will fluctuate due to changes in market prices, other than those arising from interest rate risk or foreign currency risk. The Company is not exposed to other price risk.</t>
  </si>
  <si>
    <t>PROPERTY AND EQUIPMENT</t>
  </si>
  <si>
    <t>PROPERTY AND EQUIPMENT [Text Block]</t>
  </si>
  <si>
    <t>5.
PROPERTY AND EQUIPMENT
December 31, 2015
Accumulated
Cost Amortization Net
Land held for future development $
146,636
$
-
$
146,636
Vehicles
129,439
117,590
11,849
Office furniture and fixtures
175,048
81,779
93,269
Office equipment
33,574
22,818
10,756
Computer equipment
7,553
7,553
-
Computer software
68,995
68,995
-
Field equipment
154,150
130,244
23,906
$
715,395
$
428,979
$
286,416
December 31, 2014
Accumulated
Cost Amortization Net
Land held for future development $
83,958
$
-
$
83,958
Vehicles
129,439
106,221
23,218
Office furniture
175,048
57,173
117,875
Office equipment
32,609
14,283
18,326
Computer equipment
7,553
7,553
-
Computer software
68,995
68,995
-
Field equipment
154,029
119,391
34,638
$
651,631
$
373,616
$
278,015</t>
  </si>
  <si>
    <t>MINERAL PROPERTIES</t>
  </si>
  <si>
    <t>MINERAL PROPERTIES [Text Block]</t>
  </si>
  <si>
    <t>6.
MINERAL PROPERTIES
Cerro Blanco
On September 5, 2003, the Company, through its wholly-owned Chilean subsidiary, White Mountain Chile, entered into a purchase agreement with Compañía Contractual Mineral Ojos del Salado (“
Ojos del Salado
The purchase agreement covering Cerro Blanco was originally entered into between Ojos del Salado and Dorado Mineral Resources NL (“
Dorado
La Martina
As a result of regional exploration carried out in January 2013, a new rutile prospect named La Martina has been discovered and staked in the Atacama, or Region III, geographic region of northern Chile. La Martina, which is located approximately
45
kilometres southwest of the city of Vallenar and
17
kilometres southwest of the Cerro Blanco project, consists of six registered exploration concessions. Concession fees and other costs incurred in staking the property have been expensed.
Ownership in mineral properties involves certain inherent risks due to the difficulties of determining the validity of certain claims as well as the potential for problems arising from the frequently ambiguous conveyance history characteristic of mineral properties. The Company has investigated ownership of its mineral properties, and to the best of its knowledge, ownership of its interests is in good standing. At present, the Company has determined that it has no material AROs.
Exploration expenditures incurred by the Company during the years ended December 31, 2015, 2014 and 2013 were as follows:
2015
2014
2013
Assaying $
-
$
104,499
$
3,371
Concession fees
75,661
103,022
107,275
Drilling
-
-
97,233
Environmental
227,086
1,070,392
568,361
Equipment rental
11,326
37,520
50,634
Geological consulting fees
46,020
447,059
135,028
Maps and miscellaneous
-
-
-
Site costs
652,177
618,911
745,680
Transportation
23,965
21,796
17,608
Exploration expenditures for the year $
1,036,235
$
2,403,199
$
1,725,190</t>
  </si>
  <si>
    <t>TECHNOLOGY RIGHTS</t>
  </si>
  <si>
    <t>TECHNOLOGY RIGHTS [Text Block]</t>
  </si>
  <si>
    <t>7.
TECHNOLOGY RIGHTS
On October 1, 2010, the Company issued
4,000,000
shares of Common Stock pursuant to the terms of the non- exclusive, sublicensing agreement of the titanium metal technology developed by Chinuka Limited plc (“
Chinuka Chinuka Process La Serena
•
Cumulative expenditures of $5,000,000
by the Company within five years of the effective date to advance development of the Chinuka Process towards commercialization (2014 expenditures - $8,197
; 2013 - $335,188);
•
2% gross royalty payments to La Serena on any revenue generated by the Cerro Blanco project, which is attributable to the Chinuka Process. The gross royalty payments starting five years from the effective date of the agreement are subject to a minimum payment of $200,000
per year; and
•
Commercial production of titanium metal using the Chinuka Process and feed stock derived from the Cerro Blanco project within nine years after closing.
The Company had valued the consideration for the technology rights on the basis of the market value of the common shares issued for technology rights on the date of issuance of $2,800,000.
Up to December 31, 2014, $1,322,226
had been amortized and the carrying amount of the technology rights was $1,477,774
prior to an assessed impairment loss for the entire balance.
December 31, 2014
Accumulated
Cost Amortization Write off Net
Technology rights $
2,800,000
$
1,322,226
$
1,477,774
$
-
During the year ended December 31, 2014, the Company discontinued funding the Chinuka Process research as management allocated resources furthering the development of its Cerro Blanco property.
Management has determined there are indicators of impairment on this long-lived asset. Since the Chinuka Process has not reached the commercialization phase, management determined there is no market participant for the technology; therefore, there is no indication of fair market value for the technology rights. The carrying amount of $1,477,774
for the technology rights at December 31, 2014 has been recognized as an impairment loss.</t>
  </si>
  <si>
    <t>CAPITAL STOCK</t>
  </si>
  <si>
    <t>CAPITAL STOCK [Text Block]</t>
  </si>
  <si>
    <t>8.
CAPITAL STOCK
(a)
Common stock
During the year ended December 31, 2015, the Company:
•
Issued
859,050
shares of Common Stock out of the Company’s 2014 compensation pool to directors, officers, and employees based on 2014 performance. In addition, the Company issued
300,000
shares of Common Stock to a former executive director for the completion of the EIS and participation of the Company’s 2014 compensation pool. These shares were issued under the 2015 Stock Option Stock Issuance Plan.
•
Closed the sale of
8,750,000
second tranche units (the “
Second Tranche Units MOU Investor Second Tranche Warrants
•
In March and June 2015, the Company issued
300,000
shares of Common Stock to a marketing and consulting service provider as non-cash compensation in exchange for services. Those shares were measured at a fair value of $0.35
and $0.38
per common share.
During the year ended December 31, 2014, the Company:
•
Issued
730,000
shares of Common Stock at a fair value of $306,600
to management, employees and consultants, under the Management Compensation Pool. Share certificates for
175,000
shares issued to staff in Chile have been distributed, while the remaining share certificates for
555,000
shares issued to consultants and directors and officers have been withheld from distribution. The Board of Directors of the Company elected to place these shares under a voluntary escrow until the Company completes its EIS.
•
Closed the sale of
5,000,000
Second Tranche Units in April 2014 with Million Cheer Investment Limited (“
MCIL Investor
5,000,000
Second Tranche Units was $0.40
per unit for gross proceeds of $2,000,000. Each Second Tranche Unit consists of one share of Common Stock and
90% of one warrant to purchase one share of Common Stock at $0.55
per share with an expiration date of December 31, 2017 (the “
Second Tranche Warrants
•
Closed an additional sale of
6,250,000
Second Tranche Units with an accredited investor in August 2014, pursuant to a MOU. The sale price for the
6,250,000
Second Tranche Units was $0.40
per unit for gross proceeds of $2,500,000. Each Second Tranche Unit consists of one share of Common Stock and one warrant to purchase
90% of one share of Common Stock at a $0.55
per share exercise price with an expiration date of December 31, 2017. The Company paid $175,000
in commissions.
•
Issued
70,000
shares of Common Stock to a former Chief Financial Officer with no cash consideration in November 2014. These shares were measured at a fair market value of $21,000
at the issuance date.
(b)
Stock options
The Company has a stock option plan, adopted in 2005, and a stock option/stock issuance plan, adopted in 2010, which has been replaced by a stock incentive plan adopted in June 2015 (individually, the “
2005 Plan 2010 Plan 2015 Plan Plans
The Company originally also adopted a management compensation pool for the benefit of officers, directors and employees of the Company. The pool consists of
1% of the outstanding shares at the end of each year. The shares granted under the compensation pool program are issued under the 2015 Plan.
In January 2015, the Company granted
300,000
(2014 -
1,075,000) stock options to an officer to purchase the Common Stock of the Company at an exercise price of $0.45
per share. The options were granted subject to and in accordance with the terms of the Company’s 2015 Plan. The options were fully vested and immediately exercisable with expiration dates of December 31, 2017.
The fair value of the options granted during the year ended December 31, 2015 has been estimated at the date of grant or the date when it became measurable using the Black-Scholes option pricing model with the following weighted-average assumptions: (i) dividend yield
0.00%; (ii) expected volatility of
65.00%; (iii) risk-free interest rate of
0.87%; and (iv) expected life of three years. The fair market value was determined to be $30,371
and was charged against expenses for the year. The Company has assumed no forfeiture rate. The weighted average grant date fair value of options is $0.10.
The following table represents service-based stock option activity during the years ended December 31, 2015 and 2014:
December 31, 2015
December 31, 2014
Weighted Weighted
Average Average
Number of Exercise Number of Exercise
Shares Price Shares Price
Outstanding - beginning of year
1,225,000
$
0.55
150,000
$
1.30
Granted
300,000
$
0.45
1,075,000
$
0.45
Expired /Cancelled
(150,000
) $
-
-
$
-
Outstanding and exercisable – end of year
1,375,000
$
0.45
1,225,000
$
0.55
As at December 31, 2015 and 2014, the following stock options were outstanding and exercisable:
Exercise
December 31,
December 31,
Expiry Date Price
2015
2014
October 2, 2017 $
0.45
375,000
375,000
December 31, 2017 $
0.45
1,000,000
700,000
October 1, 2017 $
1.30
-
150,000
1,375,000
1,225,000
The shares under option at December 31, 2015, were in the following exercise price ranges:
Weighted Average
Weighted Average Number of Shares Aggregate Intrinsic Remaining Contractual
Exercise Price under Option Value Life in Years
$0.45
1,375,000
$
-
1.94
The shares under option at December 31, 2014 were in the following exercise price ranges:
Weighted Average
Weighted Average Number of Shares Aggregate Intrinsic Remaining Contractual
Exercise Price under Option Value Life in Years
$0.45
- $1.30
1,225,000
$
-
2.6
(c)
Stock-based compensation
During the year ended December 31, 2015, the following stock-based compensation was recognized:
(i)
1,159,050
shares of Common Stock issued out of the Company’s 2014 compensation pool to directors, officers, and employees based on 2014 performance (Note 8 (a)); the cost was measured at $354,849
using market price of $0.37
per common share at the issuance date.
(ii)
300,000
stock options granted in March 2015 to an officer (Note 8 (b)); the cost was estimated to be $30,371
using the Black-Scholes option pricing model.
(iii)
300,000
shares of Common Stock were issued to a marketing and consulting service provider in exchange for services (Note 8 (a)); expense of $111,000
was recognized using market price $0.35
and $0.38
per common share at the issuance dates.
(iv)
Amortization of
700,000
Common Stock shares issuable upon the market performance of the Company’s stock. $75,222
was recognized at $0.36
per common share at the contract date. The remaining unamortized balance of $129,008
(2014 - $204,232) will be amortized through July 2019.
(v)
$15,000
was recognized for common shares issuable for consulting service received at contract rate.
During the year ended December 31, 2014, $136,680
(2013 - $164,912) was recognized as stock-based compensation for the
2,000,000
management warrants issued to directors and officers (Note 8(d)). Effective October 29, 2014, these warrants were modified. As a result of the modification, $168,907
(2013 - $nil) representing the unamortized portion of the grant date fair value of the original warrants along with $71,001
(2013 - $nil) representing the incremental fair value of the replacement warrants was recognized as stock-based compensation. The incremental fair value of the replacement warrants were measured using the Black-Scholes option pricing model with the following weighted average assumptions: exercise price of $0.65, risk-free interest rate of
0.93%, expected life of
3
years, an expected volatility factor of
64%, a dividend yield of
0.00% . The replacement warrants are fully vested as a result of the modification.
During the year ended December 31, 2014, the Company included bonus shares issuable as a result of achieving certain performance and market conditions (Note 11.) As a result, $47,768
was recognized as stock-based compensation measured at $0.36
per common share as at the contract dates.
Total stock-based compensation recognized for shares issued and options and warrants granted for services was as follows:
December 31,
December 31,
December 31,
2015
2014
2013
Management fees $
142,594
$
630,248
$
164,912
Consulting fees – directors and officers
191,753
155,400
-
Consulting fees
225,086
96,600
-
Professional fees
27,010
21,000
-
Office
-
12,600
-
$
586,443
$
915,848
$
164,912
(d)
Warrants
During the year ended December 31, 2015, the Company issued warrants to purchase
13,875,000
shares of Common Stock including bonus warrants issued to an investor to purchase
6,000,000
shares of Common Stock, as part of a private placement offering (Note 8 (a)). Each whole warrant is exercisable at $0.55
per share until December 31, 2017. These warrants were extended to expire on December 31, 2018 and exercise price was re-priced at $0.35
per share on a resolution of the Board of Directors.
In December 2015, the Board of Directors amended all outstanding warrants (except those held by a current and a former member of management) to extend the expiration date and re-priced the exercise price. Warrants to purchase
5,048,299
shares Common Stock were extended to April 30, 2016 from expiration date of December 31, 2015 and the exercise price was re-priced from $0.65
to $0.30. Warrants to purchase
5,714,286
shares of Common Stock were extended to December 31, 2017 from expiration date of December 31, 2016 and exercise price was re-priced from $0.45
to $0.30. Warrants to purchase
10,125,000
shares of Common Stock were extended to December 31, 2018 from expiration date of December 31, 2017 and exercise price was re-priced from $0.55
to $0.35.
During the year ended December 31, 2010, the Company issued
2,000,000
warrants to two officers and directors of the Company as compensation, as approved by the Board of Directors in January 2010. These warrants are exercisable at $1.50
per share expiring December 31, 2015. Effective October 29, 2014, the Company amended these warrants with term changes as follows:
(i)
The original
2,000,000
warrants were cancelled and replaced by the issuance of
600,000
new warrants;
(ii)
The expiration date of these warrants was extended to December 31, 2017; and
(iii)
The exercise price was reset to $0.65
per share.
These amended warrants were fully vested. .
In April and August 2014, the Company issued investors warrants to purchase
4,500,000
and
5,625,000
shares of Common Stock, respectively, as part of a private placement offering (Note 8(a)). Each whole warrant is exercisable at $0.55
until December 31, 2017. These warrants were extended to expire on December 31, 2018 and the exercise price was re-priced at $0.35
per share on a resolution of the Board of Directors.
Details of stock purchase warrant activity for the year ended December 31, 2015 and 2014 are as follows:
December 31, 2015
December 31, 2014
Weighted Weighted
Average Average
Number Exercise Number Exercise
of Warrants Price of Warrants Price
Outstanding - beginning of year
21,487,585
$
0.55
12,762,585
$
0.69
Issued
13,875,000
0.35
10,725,000
0.55
Expired
-
-
-
-
Cancelled
(2,000,000
)
(1.50
)
Outstanding - end of year
35,362,585
$
0.34
21,487,585
$
0.55
As at December 31, 2015 and 2014, the following share purchase warrants were outstanding:
December 31,
December 31,
Expiry Date Exercise Price
2015
2014
April 30, 2016 $
0.30
1,770,328
1,770,328
April 30, 2016 $
0.30
910,534
910,534
April 30, 2016 $
0.30
2,367,437
2,367,437
December 31, 2017 $
0.30
5,714,286
5,714,286
December 31, 2017 $
0.65
600,000
600,000
December 31, 2018 $
0.35
4,500,000
4,500,000
December 31, 2018 $
0.35
5,625,000
5,625,000
December 31, 2018 $
0.35
13,875,000
-
35,362,585
21,487,585</t>
  </si>
  <si>
    <t>LOSS PER SHARE</t>
  </si>
  <si>
    <t>LOSS PER SHARE [Text Block]</t>
  </si>
  <si>
    <t>9.
LOSS PER SHARE
Potentially dilutive securities not included in diluted weighted average shares outstanding include shares underlying
1,375,000
(2014 –
1,225,000
; 2013 –
150,000) in outstanding options and
35,362,585
(2014 –
21,487,585
; 2013 –
12,762,585) warrants. For the years ended December 31, 2015, 2014 and 2013, potentially dilutive securities are anti-dilutive, therefore, diluted loss per common share equals basic loss per common share.</t>
  </si>
  <si>
    <t>INCOME TAXES</t>
  </si>
  <si>
    <t>INCOME TAXES [Text Block]</t>
  </si>
  <si>
    <t>10.
INCOME TAXES
Income tax provisions are determined as follows:
December 31,
December 31,
December 31,
2015
2014
2013
Income tax benefit computed at statutory tax rate $
(1,441,924
) $
(2,712,876
) $
(1,572,836
)
Stock-based-compensation
205,255
320,547
57,719
Other timing differences
(761,849
)
533,182
1,488,526
Adjustment due to effective rate attributable to income taxes of other countries
561,103
309,282
132,287
Loss carry-forward – overprovided in prior years
(647,274
)
Effect of change in tax rate
(529,175
)
-
(265,583
)
(2,613,864
)
(1,549,865
)
(159,887
)
Change in valuation allowance
2,613,864
1,549,865
159,887
$
-
$
-
$
-
Deferred income taxes reflect the tax effect of the temporary differences between the carrying amounts of assets and liabilities for financial reporting purposes and the amounts used for tax purposes. The applicable tax rate to be expected is
35% (2014 –
35%; 2013 –
35%). The components of the net deferred income tax assets are approximately as follows:
December 31,
December 31,
December 31,
2015
2014
2013
Deferred income tax assets
Net operating losses and credit carry-forwards $
10,504,313
$
9,116,917
$
7,746,334
Technology rights
517,221
626,110
-
Property and Equipment
4,943
121
-
Resource properties
2,902,066
2,828,546
3,114,223
13,928,543
12,571,694
10,860,557
Valuation allowance
(13,928,543
)
(12,571,694
)
(10,860,557
)
$
-
$
-
$
-
The valuation allowance reflects the Company’s estimate that the deferred tax assets more likely than not will not be realized.
To date, the Company has paid a total of CLP
772,994,000
(US $1,091,583) (2014 - CLP
690,765,000
(US $1,140,209)) related to value added tax (“VAT”), which the Company will be able to credit against future VAT amounts payable generated on Chilean revenue-producing operations. Since the collection of the amount is not certain, the amount is not capitalized, but is expensed each year.
The Company has available approximate net operating losses that may be carried forward to apply against future years' income for income tax purposes in all jurisdictions. The losses expire as follows:
Available to USA Foreign Total
2018
9,000
-
9,000
2019
10,000
257,000
267,000
2020
2,000
290,000
292,000
2021
5,000
-
5,000
2022
1,000
-
1,000
2023
22,000
-
22,000
2024
783,000
-
783,000
2025
691,000
-
691,000
2026
410,000
-
410,000
2027
2,161,000
-
2,161,000
2028
349,000
-
349,000
2029
1,007,000
-
1,007,000
2030
1,816,000
-
1,816,000
2031
8,272,000
-
8,272,000
2032
2,886,000
-
2,886,000
2033
612,000
-
612,000
2034
1,905,000
-
1,905,000
2035
1,511,000
-
1,511,000
Non-expiring carry-forward losses
-
6,650,398
6,650,398
$
22,452,000
$
7,197,398
$
29,649,398</t>
  </si>
  <si>
    <t>RELATED PARTY TRANSACTIONS</t>
  </si>
  <si>
    <t>RELATED PARTY TRANSACTIONS [Text Block]</t>
  </si>
  <si>
    <t>11.
RELATED PARTY TRANSACTIONS
December 31,
December 31,
December 31,
2015
2014
2013
Amounts payable $
(24,603
) $
(77,196
) $
(186,886
)
Expenditures in the year:
Consulting fees – directors and officers $
802,374
$
733,718
$
463,579
Management fees $
142,594
$
144,000
$
240,000
Rent $
-
$
23,772
$
29,989
Amounts payable consist of unpaid balance of consulting fees, director fees and travel expenditures owed by the Company to its officers and directors for services rendered and expenses incurred during the year on behalf of the Company. The amounts payable are included in accounts payable and accrued liabilities.
Consulting fees include payments to officers and directors of the Company for services rendered, and include $191,753
stock-based compensation.
Management fees consist of stock-based fees paid to a former executive vice president and options granted to management.
Related party transactions were conducted on terms equivalent to those at arm’s-length.
On January 27, 2015, the Company entered into a Management Service Agreement, effective November 1, 2014 with JPES, Inc., a California, US corporation (the “
Service Provider
Pursuant to the agreement, the Company will compensate the Service Provider with terms as follows:
(i)
A monthly fee of $12,500, plus reimbursable out-of-pocket expense shall be paid. Until the month during which the Company receives regulatory approval of the EIS for its Cerro Blanco project, $1,500
of the monthly fee will not be paid, but will accrue, without interest, and be paid promptly, but not later than the last business day of the calendar month next following receipt of the EIS.
(ii)
As a signing bonus, the Company shall grant to the Service Provider options to purchase up to
300,000
shares of Common Stock of the Company pursuant to the terms in the Company’s 2015 Stock Option/Stock Issuance Plan. The options shall be fully vested, exercisable at $0.45
per share and will expire December 31, 2017.
(iii)
In addition, the Company shall grant the Service Provider stock bonus under the Plan of (i)
200,000
shares upon the Company signing the first definitive strategic alliance agreement and/or arrangement of project capital; and (ii)
200,000
shares upon the Company obtaining a listing on a senior stock exchange.
(iv)
The Service Provider shall be entitled to participate in the Company’s annual share compensation pool.
On December 10, 2015, both parties agreed to reduce the monthly fee from $12,500
to $11,250, effective January 1, 2016.
Effective August 1, 2014, the Company amended an original agreement dated February 6, 2006, with a company owned by an officer of the Company, which includes the following future commitments:
(i)
A monthly salary of $20,000, of which $5,000
per month is withheld until the completion of the EIS. The unpaid portion will accrue, without interest, and be paid not later than the last business day of the calendar month next following receipt of the EIS;
(ii)
In the event of termination upon a change of control by which the officer would receive a severance payment equal to three times the highest annual base salary, immediate vesting of any unvested options, warrants or other convertible instruments, the pro rata amount of any bonuses or share compensation pool, and the extension of the exercise period of any options, warrants or other convertible instruments for at least six months following termination;
(iii)
The following bonus shares, issuable upon achieving certain milestones:
a.
200,000
shares upon listing of the Common Stock on a senior exchange; and
b.
200,000
shares upon completion of a final feasibility study.
This agreement expired December 31, 2015 and a new agreement was entered by both parties to extend the service to March 31, 2016 with monthly compensation of $10,000.
Effective July 1, 2014, the Company retroactively applied an agreement dated August 1, 2014 with a company owned by an officer of the Company which includes the following future commitments:
(i)
A monthly salary of $13,500, of which $1,700
per month is withheld until the completion of the EIS. The unpaid portion will accrue, without interest, and be paid not later than the last business day of the calendar month next following receipt of the EIS;
(ii)
The agreement also provides for severance payments in the event of termination upon a change of control by which the officer would receive a severance payment equal to the highest annual base amount, immediate vesting of any unvested options, warrants or other convertible instruments, the pro rata amount of any bonuses or share compensation pool, and the extension of the exercise period of any options, warrants or other convertible instruments for at least six months following termination. The agreement may be terminated by either party without cause upon three months’ written notice;
(iii)
The following bonus shares, issuable upon achieving certain milestones:
a.
300,000
shares after the closing price of the Company’s stock has been maintained at or above the price of $1.00
per share for at least two thirds of the trading days during any
30
- consecutive-trading-days’ period;
b.
500,000
shares upon the Company signing the first definitive strategic alliance agreement and/or arrangement of project capital of not less than $10,000,000, excluding the current funding as provided in the binding MOU, as amended; and
c.
200,000
shares upon obtaining a listing for the Company’s stock on a senior stock exchange in Asia.
The agreement may be terminated by either party without cause upon three months’ written notice.
In December 2015, this agreement was amended to reduce the monthly fee to $10,500, effective January 1, 2016.
Effective July 1, 2014, the Company retroactively applied an agreement dated August 1, 2014, with a company owned by a director of the Company which includes the following future commitments:
(i)
A monthly salary of $13,500, of which $1,700
per month is withheld until the completion of the EIS. The unpaid portion will accrue, without interest, and be paid not later than the last business day of the calendar month next following receipt of the EIS;
(ii)
The agreement also provides for severance payments in the event of termination upon a change of control by which the consultant would receive a severance payment equal to the highest annual base amount, immediate vesting of any unvested options, warrants or other convertible instruments, the pro rata amount of any bonuses or share compensation pool, and the extension of the exercise period of any options, warrants or other convertible instruments for at least six months following termination;
(iii)
The following bonus shares, issuable upon achieving certain milestones:
a.
200,000
shares after the closing price of the Company’s stock has been maintained at or above the price of $1.00
per share for at least two thirds of the trading days during any
30
- consecutive-trading-days’ period;
b.
350,000
shares upon the Company signing the first definitive strategic alliance agreement and/or arrangement of project capital of not less than $10,000,000, excluding the current funding as provided in the binding MOU, as amended; and
c.
150,000
shares upon obtaining a listing for the Company’s stock on a senior stock exchange in Asia.
The agreement may be terminated by either party without cause upon three months’ written notice.
In December 2015, this agreement was amended to reduce the monthly fee to $9,000, effective January 1, 2016.
On December 14, 2015, the Company amended management service agreement with a company that owned by a director of the Company for the director to provide investor relation service on a month-by-month basis with compensation of $5,000
per month, effective January 1, 2016.</t>
  </si>
  <si>
    <t>SEGMENTED INFORMATION</t>
  </si>
  <si>
    <t>SEGMENTED INFORMATION [Text Block]</t>
  </si>
  <si>
    <t>12.
SEGMENTED INFORMATION
The Company operates in a single industry segment. At December 31, 2015 and 2014, total non-current assets by geographic location are as follows:
2015
2014
US $
-
$
-
Chile
844,443
811,256
China
93,923
118,709
$
938,366
$
929,965</t>
  </si>
  <si>
    <t>COMMITMENTS</t>
  </si>
  <si>
    <t>COMMITMENTS [Text Block]</t>
  </si>
  <si>
    <t>13.
COMMITMENTS
The Company entered into a lease agreement for office premises in China that commenced July 1, 2014 and expires June 30, 2021. The total lease payment pursuant to the agreement is $584,018, of which the remaining balance at December 31, 2015 is $458,872. If the Company terminates the lease prior to the end of the lease term, a deposit of $14,000
will not be returned.
The Company’s lease payments for office premises in China for the next five years are as follows:
2016 $
83,431
2017
83,431
2018
83,431
2019
83,431
2020
83,431
$
417,155</t>
  </si>
  <si>
    <t>SUBSEQUENT EVENTS</t>
  </si>
  <si>
    <t>SUBSEQUENT EVENTS [Text Block]</t>
  </si>
  <si>
    <t>14.
SUBSEQUENT EVENTS Management has evaluated subsequent events through the date of this report, which represents the date the consolidated financial statements were issued.
On March 16, 2016, the Company and its wholly-owned subsidiary Sociedad Contractual Minera White Mountain Titanium Corporation entered into a loan agreement and issued a
7% Senior Convertible Promissory Note for a total of $2,000,000. The terms of the agreement are as follows:
(i)
A
7% Senior Convertible Promissory Note (the “Note”) shall be issued to evidence the loan.
(ii)
The Note bears simple interest of
7% per annum on the unpaid principal amount until the principle amount is paid in full.
(iii)
The Note is convertible into shares of the Company’s Series A Prefered Stock (the “Series A Shares”) at the rate of $0.12
per share, par value of $0.001
per share.
(iv)
The Series A Shares are convertible into Common Stock at conversion price of $0.12
per share. The Series A Shares holders have the same voting rights as Common Stockholders.
(v)
At the time of receipt of the proceeds, the Company shall issue to the Lender
100
Series A Shares evidenced by a single stock certificate
(vi)
The term of the loan shall be for a period of two years from the effective date of the agreement unless renewed or extended by mutual agreement in writing.
(vii)
As additional consideration for the loan, at the time of receipt of the proceeds, the Company shall issue to the Lender warrants to purchase up to
8,333,333
shares of Common Stock of the Company. The warrants shall have a term of three years from the issuance date and be exercisable at $0.30
per share.
On March 22, 2016, the Company received proceeds in amount of $2,000,000
from the Lender.</t>
  </si>
  <si>
    <t>Summary of Significant Accounting Policies (Policies)</t>
  </si>
  <si>
    <t>Principles of consolidation [Policy Text Block]</t>
  </si>
  <si>
    <t>(a)
Principles of consolidation
These consolidated financial statements include the accounts of the Company and its wholly-owned subsidiaries, Sociedad Contractual Minera White Mountain Titanium (“
White Mountain Chile</t>
  </si>
  <si>
    <t>Amortization [Policy Text Block]</t>
  </si>
  <si>
    <t>(b)
Amortization
Amortization for property and equipment is provided using a straight-line method based on the following estimated useful lives:
Vehicles
-
5
years
Office furniture
-
5
years
Office equipment
-
5
years
Computer equipment
-
5
years
Computer software
-
1
-
5
years
Field equipment
-
5
years
Technology rights are amortized on a straight-line basis over their estimated useful life of nine years, which is the expected development period of the technology.</t>
  </si>
  <si>
    <t>Exploration expenditures [Policy Text Block]</t>
  </si>
  <si>
    <t>(c)
Exploration expenditures
The Company is in the exploration stage of developing its mineral properties and has not yet determined whether these properties contain ore reserves that are economically recoverable.
Exploration costs incurred in locating areas of potential mineralization are expensed as incurred. Mineral property acquisition costs are capitalized. Commercial feasibility is established in compliance with the United States Securities and Exchange Commission (“
SEC
Mining projects and properties are reviewed for impairment whenever events or changes in circumstances indicate that the carrying amount of these assets may not be recoverable. If the estimated future cash flows expected to result from the use of the mining project or property and its eventual disposition are less than the carrying amount of the mining project or property, impairment is recognized based upon the estimated fair value of the mining project or property. Fair value is generally based on the present value of the estimated future net cash flows for each mining project or property, calculated using estimated mineable reserves and mineral resources based on engineering reports, projected rates of production over the estimated life of the mine, recovery rates, capital requirements, remediation costs and future prices considering the Company’s hedging and marketing plans.</t>
  </si>
  <si>
    <t>Research and development [Policy Text Block]</t>
  </si>
  <si>
    <t>(d)
Research and development
The Company expenses all research and development costs, related to technology rights, as incurred.</t>
  </si>
  <si>
    <t>Asset retirement obligations (ARO) [Policy Text Block]</t>
  </si>
  <si>
    <t>(e)
Asset retirement obligations (“ARO”)
The Company recognizes a legal liability for obligations related to the retirement of property and equipment, and obligations arising from the acquisition, construction, development or normal operations of those assets. Such asset retirement costs must be recognized at fair value when a reasonable estimate of fair value can be estimated in the period in which the liability is incurred. A corresponding increase to the carrying amount of the related asset, where one is identifiable, is recorded and amortized over the life of the asset. Where a related future value is not easily identifiable with a liability, the change in fair value over the course of the year is expensed. The amount of the liability is subject to remeasurement at each reporting period. The estimates are based principally on legal and regulatory requirements.
It is possible that the Company’s estimates of its ultimate reclamation and closure liabilities could change as a result of changes in regulations, changes in the extent of environmental remediation required, changes in the means of reclamation or changes in cost estimates. Changes in estimates are accounted for prospectively commencing in the period the estimate is revised.</t>
  </si>
  <si>
    <t>Long-lived assets [Policy Text Block]</t>
  </si>
  <si>
    <t>(f)
Long-lived assets
Long-lived assets, including mineral properties and intangible assets with determinable useful lives, are reviewed for impairment whenever events or changes in circumstances indicate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is charged to earnings. Assets to be disposed of are reported at the lower of the carrying amount or fair value less the costs to sell. Intangible assets with determinable useful lives are amortized on a straight-line basis over their respective estimated useful lives.</t>
  </si>
  <si>
    <t>Income taxes [Policy Text Block]</t>
  </si>
  <si>
    <t>(g)
Income taxes
The Company uses the asset and liability method of accounting for income taxes, which requires the recognition of deferred tax liabilities and assets for expected future tax consequences of temporary differences between the carrying amounts and the tax basis of assets and liabilities. Deferred tax assets and liabilities are measured using tax rates expected to be in effect when the temporary differences are likely to be realized. A valuation allowance against deferred tax assets is recorded if, based upon weighted available evidence, it is more likely than not that some or all of the deferred tax assets will not be realized.
The Company provides for uncertain tax provisions and the related interest and penalties based upon management’s assessment of whether a tax benefit is more likely than not to be sustained upon examination by tax authorities. This assessment is based on only the technical merits of the tax position. If a tax position does not meet the more likely than not recognition threshold, the benefit of that position is not recognized in the financial statements and a liability for unrecognized tax benefits is established. A tax position that meets the more likely than not recognition threshold is measured to determine the amount of benefit to recognize in the financial statements. The tax benefit recognized is measured as the largest amount of benefit that is greater than
50% likely of being realized upon ultimate resolution with a taxing authority.</t>
  </si>
  <si>
    <t>Stock-based compensation [Policy Text Block]</t>
  </si>
  <si>
    <t>(h)
Stock-based compensation
The Company accounts for stock-based compensation expenses associated with stock options and other forms of equity compensation in accordance with the Financial Accounting Standards Board (“FASB”) Accounting Standards Codification (“
ASC S tock Compensation</t>
  </si>
  <si>
    <t>Loss per share [Policy Text Block]</t>
  </si>
  <si>
    <t>(i)
Loss per share
The Company accounts for loss per share in accordance with ASC 260-10
Earnings Per Share The calculation of diluted loss per share excludes the effects of all common share equivalents that would be anti-dilutive.</t>
  </si>
  <si>
    <t>Financial instruments [Policy Text Block]</t>
  </si>
  <si>
    <t>(j)
Financial instruments
All financial instruments are classified as one of the following: held-to-maturity, loans and receivables, held-for-trading, available-for-sale or other financial liabilities. Financial assets and liabilities held-for- trading are measured at fair value with gains and losses recognized in net loss. Financial assets held-to- maturity, loans and receivables, and other financial liabilities are measured at amortized cost using the effective interest method. Available-for-sale instruments are measured at fair value with unrealized gains and losses recognized in other comprehensive income (loss) and reported in shareholders’ equity. Any financial instrument may be designated as held-for- trading upon initial recognition.
Transaction costs that are directly attributable to the acquisition or issue of financial instruments that are classified as other than held-for-trading, which are expensed as incurred, are included in the initial carrying value of such instruments.</t>
  </si>
  <si>
    <t>Conversion of foreign currency [Policy Text Block]</t>
  </si>
  <si>
    <t>(k)
Conversion of foreign currency
The functional and reporting currency of the Company and its subsidiaries is the US dollar. The Company’s foreign operations are remeasured into US dollars as follows:
• Monetary assets and liabilities, at year-end rates;
• All other assets and liabilities, at historical rates; and
• Revenue and expense items, at the exchange rate in effect on the date of the transaction.
Exchange gains and losses arising from these transactions are reflected in operations for the year.</t>
  </si>
  <si>
    <t>Use of estimates [Policy Text Block]</t>
  </si>
  <si>
    <t>(l)
Use of estimates
The preparation of consolidated financial statements in conformity with US GAAP requires the use of certain critical accounting estimates. It also requires management to exercise its judgment in the process of applying the Company’s accounting policies. Management believes the estimates are reasonable; however, actual results could differ from those estimates and could impact future results of operations. The areas where assumptions, estimates and judgments are significant to the consolidated financial statements relate to, but are not limited to, the following:
i)
The assumption that Company will be able to continue as a going concern is subject to critical judgments of management with respect to assumptions surrounding the short and long-term operating budget, expected profitability, investing and financing activities and management’s strategic planning. Should those judgments prove to be inaccurate, management’s continued use of the going concern assumption could be inappropriate
ii)
The recoverability of the carrying value of the mineral properties: the assessment of the impairment indicators involves the application of a number of significant judgments and estimates to certain variables, including metal price trends, plans for properties, and the results of exploration and evaluation to date;
iii)
Fair value of share-based payments: the fair value of share based payments resulting from issuing instruments that are not traded in an active market is determined by using a valuation technique. Management makes estimates and utilizes assumptions in determining the fair value for share-based payments in determining inputs to be used for the Black-Scholes option pricing model;
iv)
The Company applies judgment in assessing the functional currency of each entity consolidated in these financial statements;
v)
Deferred tax assets: the assessment of availability of future taxable profits involves judgment. A deferred tax asset is recognized to the extent that it is probable that taxable profits will be available against which deductible temporary differences and the carry- forward of unused tax credits and unused tax losses can be utilized.
vi)
The estimated useful lives of property, plant and equipment, which are included in the consolidated statements of financial position and the related depreciation included in the consolidated statements of income; and
vii)
The inputs used in determining the net present value of the liability for provisions related to decommissioning and restoration included in the consolidated statements of financial position.</t>
  </si>
  <si>
    <t>Future accounting pronouncements [Policy Text Block]</t>
  </si>
  <si>
    <t>(m)
Future accounting pronouncements
(i)
In September 2015 the FASB issued Update No. 2015-16 Business Combinations (Topic 805): Simplifying the Accounting for Measurement-Period Adjustment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are effective for fiscal years beginning after December 15, 2015, including interim periods within those fiscal years. The amendments should be applied prospectively to adjustments to provisional amounts that occur after the effective date of this Update with earlier application permitted for financial statements that have not been issued.
(ii)
In February 2015 the FASB issued update No. 2015-02
Consolidation (Topic 810) Amendments to the Consolidated Analysi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iii)
In August 2014, the FASB issued Update No. 2014-15—
Presentation of Financial Statements— Going Concern (Subtopic 205-40): Disclosure of Uncertainties about an Entity’s Ability to Continue as a Going Concern
(iv)
In June 2014, the FASB issued Update No. 2014-12—
Compensation—Stock Compensation (Topic 718): Accounting for Share-Based Payments When the Terms of an Award Provide That a Performance Target Could Be Achieved after the Requisite Service Period</t>
  </si>
  <si>
    <t>SIGNIFICANT ACCOUNTING POLICIES (Tables)</t>
  </si>
  <si>
    <t>Schedule of Amortization for Property and Equipment [Table Text Block]</t>
  </si>
  <si>
    <t>Vehicles
-
5
years
Office furniture
-
5
years
Office equipment
-
5
years
Computer equipment
-
5
years
Computer software
-
1
-
5
years
Field equipment
-
5
years</t>
  </si>
  <si>
    <t>FINANCIAL INSTRUMENTS AND RISKS (Tables)</t>
  </si>
  <si>
    <t>Schedule of Summary of Fair Value Measurement by Level for Assets and Liabilities Measured at Fair Value on Recurring Basis [Table Text Block]</t>
  </si>
  <si>
    <t>December 31, 2015
Level 1
Level 2
Level 3
Total
Cash $
396,878
$
-
$
-
$
396,878</t>
  </si>
  <si>
    <t>December 31, 2014
Level 1
Level 2
Level 3
Total
Cash $
949,806
$
-
$
-
$
949,806</t>
  </si>
  <si>
    <t>PROPERTY AND EQUIPMENT (Tables)</t>
  </si>
  <si>
    <t>Property and Equipment [Table Text Block]</t>
  </si>
  <si>
    <t>December 31, 2015
Accumulated
Cost Amortization Net
Land held for future development $
146,636
$
-
$
146,636
Vehicles
129,439
117,590
11,849
Office furniture and fixtures
175,048
81,779
93,269
Office equipment
33,574
22,818
10,756
Computer equipment
7,553
7,553
-
Computer software
68,995
68,995
-
Field equipment
154,150
130,244
23,906
$
715,395
$
428,979
$
286,416</t>
  </si>
  <si>
    <t>December 31, 2014
Accumulated
Cost Amortization Net
Land held for future development $
83,958
$
-
$
83,958
Vehicles
129,439
106,221
23,218
Office furniture
175,048
57,173
117,875
Office equipment
32,609
14,283
18,326
Computer equipment
7,553
7,553
-
Computer software
68,995
68,995
-
Field equipment
154,029
119,391
34,638
$
651,631
$
373,616
$
278,015</t>
  </si>
  <si>
    <t>MINERAL PROPERTIES (Tables)</t>
  </si>
  <si>
    <t>Exploration Expenditures Incurred [Table Text Block]</t>
  </si>
  <si>
    <t>2015
2014
2013
Assaying $
-
$
104,499
$
3,371
Concession fees
75,661
103,022
107,275
Drilling
-
-
97,233
Environmental
227,086
1,070,392
568,361
Equipment rental
11,326
37,520
50,634
Geological consulting fees
46,020
447,059
135,028
Maps and miscellaneous
-
-
-
Site costs
652,177
618,911
745,680
Transportation
23,965
21,796
17,608
Exploration expenditures for the year $
1,036,235
$
2,403,199
$
1,725,190</t>
  </si>
  <si>
    <t>TECHNOLOGY RIGHTS (Tables)</t>
  </si>
  <si>
    <t>Technology Rights [Table Text Block]</t>
  </si>
  <si>
    <t>December 31, 2014
Accumulated
Cost Amortization Write off Net
Technology rights $
2,800,000
$
1,322,226
$
1,477,774
$
-</t>
  </si>
  <si>
    <t>CAPITAL STOCK (Tables)</t>
  </si>
  <si>
    <t>Service-Based Stock Option Activity [Table Text Block]</t>
  </si>
  <si>
    <t>December 31, 2015
December 31, 2014
Weighted Weighted
Average Average
Number of Exercise Number of Exercise
Shares Price Shares Price
Outstanding - beginning of year
1,225,000
$
0.55
150,000
$
1.30
Granted
300,000
$
0.45
1,075,000
$
0.45
Expired /Cancelled
(150,000
) $
-
-
$
-
Outstanding and exercisable – end of year
1,375,000
$
0.45
1,225,000
$
0.55</t>
  </si>
  <si>
    <t>Stock Options Outstanding [Table Text Block]</t>
  </si>
  <si>
    <t>Exercise
December 31,
December 31,
Expiry Date Price
2015
2014
October 2, 2017 $
0.45
375,000
375,000
December 31, 2017 $
0.45
1,000,000
700,000
October 1, 2017 $
1.30
-
150,000
1,375,000
1,225,000</t>
  </si>
  <si>
    <t>Shares under Option in Exercise Price Ranges [Table Text Block]</t>
  </si>
  <si>
    <t>Weighted Average
Weighted Average Number of Shares Aggregate Intrinsic Remaining Contractual
Exercise Price under Option Value Life in Years
$0.45
1,375,000
$
-
1.94</t>
  </si>
  <si>
    <t>Weighted Average
Weighted Average Number of Shares Aggregate Intrinsic Remaining Contractual
Exercise Price under Option Value Life in Years
$0.45
- $1.30
1,225,000
$
-
2.6</t>
  </si>
  <si>
    <t>Total Stock-Based Compensation Recognized for Shares Issued and Warrants Granted for Services [Table Text Block]</t>
  </si>
  <si>
    <t>December 31,
December 31,
December 31,
2015
2014
2013
Management fees $
142,594
$
630,248
$
164,912
Consulting fees – directors and officers
191,753
155,400
-
Consulting fees
225,086
96,600
-
Professional fees
27,010
21,000
-
Office
-
12,600
-
$
586,443
$
915,848
$
164,912</t>
  </si>
  <si>
    <t>Stock Purchase Warrant Activity [Table Text Block]</t>
  </si>
  <si>
    <t>December 31, 2015
December 31, 2014
Weighted Weighted
Average Average
Number Exercise Number Exercise
of Warrants Price of Warrants Price
Outstanding - beginning of year
21,487,585
$
0.55
12,762,585
$
0.69
Issued
13,875,000
0.35
10,725,000
0.55
Expired
-
-
-
-
Cancelled
(2,000,000
)
(1.50
)
Outstanding - end of year
35,362,585
$
0.34
21,487,585
$
0.55</t>
  </si>
  <si>
    <t>Share Purchase Warrants Outstanding [Table Text Block]</t>
  </si>
  <si>
    <t>December 31,
December 31,
Expiry Date Exercise Price
2015
2014
April 30, 2016 $
0.30
1,770,328
1,770,328
April 30, 2016 $
0.30
910,534
910,534
April 30, 2016 $
0.30
2,367,437
2,367,437
December 31, 2017 $
0.30
5,714,286
5,714,286
December 31, 2017 $
0.65
600,000
600,000
December 31, 2018 $
0.35
4,500,000
4,500,000
December 31, 2018 $
0.35
5,625,000
5,625,000
December 31, 2018 $
0.35
13,875,000
-
35,362,585
21,487,585</t>
  </si>
  <si>
    <t>INCOME TAXES (Tables)</t>
  </si>
  <si>
    <t>Schedule of Effective Income Tax Rate Reconciliation [Table Text Block]</t>
  </si>
  <si>
    <t>December 31,
December 31,
December 31,
2015
2014
2013
Income tax benefit computed at statutory tax rate $
(1,441,924
) $
(2,712,876
) $
(1,572,836
)
Stock-based-compensation
205,255
320,547
57,719
Other timing differences
(761,849
)
533,182
1,488,526
Adjustment due to effective rate attributable to income taxes of other countries
561,103
309,282
132,287
Loss carry-forward – overprovided in prior years
(647,274
)
Effect of change in tax rate
(529,175
)
-
(265,583
)
(2,613,864
)
(1,549,865
)
(159,887
)
Change in valuation allowance
2,613,864
1,549,865
159,887
$
-
$
-
$
-</t>
  </si>
  <si>
    <t>Schedule of Deferred Tax Assets and Liabilities [Table Text Block]</t>
  </si>
  <si>
    <t>December 31,
December 31,
December 31,
2015
2014
2013
Deferred income tax assets
Net operating losses and credit carry-forwards $
10,504,313
$
9,116,917
$
7,746,334
Technology rights
517,221
626,110
-
Property and Equipment
4,943
121
-
Resource properties
2,902,066
2,828,546
3,114,223
13,928,543
12,571,694
10,860,557
Valuation allowance
(13,928,543
)
(12,571,694
)
(10,860,557
)
$
-
$
-
$
-</t>
  </si>
  <si>
    <t>Summary of Operating Loss Carryforwards [Table Text Block]</t>
  </si>
  <si>
    <t>Available to USA Foreign Total
2018
9,000
-
9,000
2019
10,000
257,000
267,000
2020
2,000
290,000
292,000
2021
5,000
-
5,000
2022
1,000
-
1,000
2023
22,000
-
22,000
2024
783,000
-
783,000
2025
691,000
-
691,000
2026
410,000
-
410,000
2027
2,161,000
-
2,161,000
2028
349,000
-
349,000
2029
1,007,000
-
1,007,000
2030
1,816,000
-
1,816,000
2031
8,272,000
-
8,272,000
2032
2,886,000
-
2,886,000
2033
612,000
-
612,000
2034
1,905,000
-
1,905,000
2035
1,511,000
-
1,511,000
Non-expiring carry-forward losses
-
6,650,398
6,650,398
$
22,452,000
$
7,197,398
$
29,649,398</t>
  </si>
  <si>
    <t>RELATED PARTY TRANSACTIONS (Tables)</t>
  </si>
  <si>
    <t>Schedule of Related Party Transactions [Table Text Block]</t>
  </si>
  <si>
    <t>December 31,
December 31,
December 31,
2015
2014
2013
Amounts payable $
(24,603
) $
(77,196
) $
(186,886
)
Expenditures in the year:
Consulting fees – directors and officers $
802,374
$
733,718
$
463,579
Management fees $
142,594
$
144,000
$
240,000
Rent $
-
$
23,772
$
29,989</t>
  </si>
  <si>
    <t>SEGMENTED INFORMATION (Tables)</t>
  </si>
  <si>
    <t>Schedule of Segment Reporting Information, by Segment [Table Text Block]</t>
  </si>
  <si>
    <t>2015
2014
US $
-
$
-
Chile
844,443
811,256
China
93,923
118,709
$
938,366
$
929,965</t>
  </si>
  <si>
    <t>COMMITMENTS (Tables)</t>
  </si>
  <si>
    <t>Schedule of Future Minimum Lease Payments for Capital Leases [Table Text Block]</t>
  </si>
  <si>
    <t>2016 $
83,431
2017
83,431
2018
83,431
2019
83,431
2020
83,431
$
417,155</t>
  </si>
  <si>
    <t>GOING CONCERN (Narrative) (Details) - USD ($)</t>
  </si>
  <si>
    <t>Accumulated Deficit</t>
  </si>
  <si>
    <t>Net loss</t>
  </si>
  <si>
    <t>SIGNIFICANT ACCOUNTING POLICIES (Narrative) (Details)</t>
  </si>
  <si>
    <t>Likelihood of being realized upon ultimate resolution with a taxing authority</t>
  </si>
  <si>
    <t>50.00%</t>
  </si>
  <si>
    <t>FINANCIAL INSTRUMENTS AND RISKS (Narrative) (Details)</t>
  </si>
  <si>
    <t>Dec. 31, 2015USD ($)</t>
  </si>
  <si>
    <t>Dec. 31, 2015CLP</t>
  </si>
  <si>
    <t>Dec. 31, 2015HKD</t>
  </si>
  <si>
    <t>Dec. 31, 2015CNY (¥)</t>
  </si>
  <si>
    <t>Dec. 31, 2014USD ($)</t>
  </si>
  <si>
    <t>Dec. 31, 2014CLP</t>
  </si>
  <si>
    <t>Dec. 31, 2014HKD</t>
  </si>
  <si>
    <t>Dec. 31, 2014CNY (¥)</t>
  </si>
  <si>
    <t>Dec. 31, 2013USD ($)</t>
  </si>
  <si>
    <t>Dec. 31, 2012USD ($)</t>
  </si>
  <si>
    <t>Net monetary assets</t>
  </si>
  <si>
    <t>Net monetary liabilities | CLP</t>
  </si>
  <si>
    <t>Chilean Pesos [Member]</t>
  </si>
  <si>
    <t>Change in exchange rate</t>
  </si>
  <si>
    <t>17.00%</t>
  </si>
  <si>
    <t>Chinese Yuan and Hong Kong Dollar [Member]</t>
  </si>
  <si>
    <t>6.00%</t>
  </si>
  <si>
    <t>MINERAL PROPERTIES (Narrative) (Details) - USD ($)</t>
  </si>
  <si>
    <t>Sep. 05, 2003</t>
  </si>
  <si>
    <t>Mar. 17, 2000</t>
  </si>
  <si>
    <t>Purchase of mining exploration, total amount</t>
  </si>
  <si>
    <t>Purchase of mining exploration, cash paid</t>
  </si>
  <si>
    <t>Subsidiaries [Member]</t>
  </si>
  <si>
    <t>Acquired interest rate percentage</t>
  </si>
  <si>
    <t>100.00%</t>
  </si>
  <si>
    <t>Number of exploration mining concessions</t>
  </si>
  <si>
    <t>Purchase consideration including legal fee</t>
  </si>
  <si>
    <t>TECHNOLOGY RIGHTS (Narrative) (Details) - USD ($)</t>
  </si>
  <si>
    <t>Oct. 01, 2010</t>
  </si>
  <si>
    <t>Common stock issued for agreement</t>
  </si>
  <si>
    <t>Common stock released upon signing</t>
  </si>
  <si>
    <t>Escrow release period</t>
  </si>
  <si>
    <t>24 months</t>
  </si>
  <si>
    <t>Technology rights, carrying amount</t>
  </si>
  <si>
    <t>Technology Rights, market value</t>
  </si>
  <si>
    <t>Amortization of Technical Rights</t>
  </si>
  <si>
    <t>Impairment loss</t>
  </si>
  <si>
    <t>Chinuka [Member]</t>
  </si>
  <si>
    <t>Common stock to be released from escrow over twenty four months at end of each subsequent fiscal quarter</t>
  </si>
  <si>
    <t>La Serena [Member]</t>
  </si>
  <si>
    <t>Advance development expense within five years of the effective date</t>
  </si>
  <si>
    <t>Gross royalty payment, percentage</t>
  </si>
  <si>
    <t>2.00%</t>
  </si>
  <si>
    <t>Effective royalty minimum payment per year following five years from the effective date</t>
  </si>
  <si>
    <t>CAPITAL STOCK (Narrative) (Details) - USD ($)</t>
  </si>
  <si>
    <t>1 Months Ended</t>
  </si>
  <si>
    <t>3 Months Ended</t>
  </si>
  <si>
    <t>6 Months Ended</t>
  </si>
  <si>
    <t>Mar. 31, 2015</t>
  </si>
  <si>
    <t>Jun. 30, 2014</t>
  </si>
  <si>
    <t>Dec. 31, 2010</t>
  </si>
  <si>
    <t>Jul. 31, 2015</t>
  </si>
  <si>
    <t>Aug. 31, 2014</t>
  </si>
  <si>
    <t>Apr. 30, 2014</t>
  </si>
  <si>
    <t>Dec. 03, 2013</t>
  </si>
  <si>
    <t>Warrant [Member]</t>
  </si>
  <si>
    <t>Private placement units issued</t>
  </si>
  <si>
    <t>Stock issued for services, value</t>
  </si>
  <si>
    <t>Share-Based Compensation [Member]</t>
  </si>
  <si>
    <t>Unamortized stock-based compensation</t>
  </si>
  <si>
    <t>Warrants, exercise price</t>
  </si>
  <si>
    <t>Warrants, risk-free interest rate</t>
  </si>
  <si>
    <t>0.93%</t>
  </si>
  <si>
    <t>Warrants, expected life</t>
  </si>
  <si>
    <t>3 years</t>
  </si>
  <si>
    <t>Warrants, volitility factor</t>
  </si>
  <si>
    <t>64.00%</t>
  </si>
  <si>
    <t>Warrants, dividend yeild</t>
  </si>
  <si>
    <t>0.00%</t>
  </si>
  <si>
    <t>Warrants issued as compensation</t>
  </si>
  <si>
    <t>Price per share</t>
  </si>
  <si>
    <t>Amortization of shares</t>
  </si>
  <si>
    <t>Amortization of shares, value</t>
  </si>
  <si>
    <t>Unamortized value of shares</t>
  </si>
  <si>
    <t>Share-Based Compensation [Member] | Marketing and Consulting Services [Member]</t>
  </si>
  <si>
    <t>Equity Issuance, Amount per Share</t>
  </si>
  <si>
    <t>Common stock issued for services, shares</t>
  </si>
  <si>
    <t>Share-Based Compensation [Member] | Directors, Officers, and Employees [Member]</t>
  </si>
  <si>
    <t>Share-Based Compensation [Member] | Officers [Member]</t>
  </si>
  <si>
    <t>Stock options granted</t>
  </si>
  <si>
    <t>Stock options granted, value</t>
  </si>
  <si>
    <t>Common Stock, Shares Authorized</t>
  </si>
  <si>
    <t>Preferred Stock, Shares Authorized</t>
  </si>
  <si>
    <t>Preferred stock designated, par value</t>
  </si>
  <si>
    <t>Stock option exercise price</t>
  </si>
  <si>
    <t>Stock option, Outstanding</t>
  </si>
  <si>
    <t>Exercise Price</t>
  </si>
  <si>
    <t>Warrant exercisable price per share</t>
  </si>
  <si>
    <t>Selling commissions for units sold</t>
  </si>
  <si>
    <t>Expected dividend rate</t>
  </si>
  <si>
    <t>Exercise price for warrants</t>
  </si>
  <si>
    <t>Units agreed to be purchased</t>
  </si>
  <si>
    <t>Shares to be issued upon exercise of warrants</t>
  </si>
  <si>
    <t>Incremental fair value</t>
  </si>
  <si>
    <t>Warrants outstanding</t>
  </si>
  <si>
    <t>Bonus warrants issued</t>
  </si>
  <si>
    <t>Staff in Chile [Member]</t>
  </si>
  <si>
    <t>Share certificate, shares amount</t>
  </si>
  <si>
    <t>Consultants, Directors and Officers [Member]</t>
  </si>
  <si>
    <t>Million Cheer Investment Limited [Member]</t>
  </si>
  <si>
    <t>Price per unit</t>
  </si>
  <si>
    <t>Total gross proceeds from units issued</t>
  </si>
  <si>
    <t>Percentage of warrant in each unit</t>
  </si>
  <si>
    <t>90.00%</t>
  </si>
  <si>
    <t>Former CFO [Member]</t>
  </si>
  <si>
    <t>Grand Agriculture Investment Limited [Member]</t>
  </si>
  <si>
    <t>Number of common stock in each unit</t>
  </si>
  <si>
    <t>Former Executive Director [Member]</t>
  </si>
  <si>
    <t>Private Placement 1[Member]</t>
  </si>
  <si>
    <t>Private Placement, Binding MOU Second Tranche [Member]</t>
  </si>
  <si>
    <t>Gross proceed from private placement</t>
  </si>
  <si>
    <t>Commissions paid</t>
  </si>
  <si>
    <t>Sale price per unit</t>
  </si>
  <si>
    <t>Percentage of one share</t>
  </si>
  <si>
    <t>Private Placement, Binding MOU Second Tranche [Member] | Million Cheer Investment Limited [Member]</t>
  </si>
  <si>
    <t>Number of units sold</t>
  </si>
  <si>
    <t>Private Placement, Binding MOU Second Tranche [Member] | Grand Agriculture Investment Limited [Member]</t>
  </si>
  <si>
    <t>Extended to April 30, 2016 [Member]</t>
  </si>
  <si>
    <t>Extended to December 31, 2017 [Member]</t>
  </si>
  <si>
    <t>Extended to December 31, 2018 [Member]</t>
  </si>
  <si>
    <t>Warrants Cancelled [Member]</t>
  </si>
  <si>
    <t>New Warrants [Member]</t>
  </si>
  <si>
    <t>Re-priced [Member] | Warrant [Member]</t>
  </si>
  <si>
    <t>Re-priced [Member] | Private Placement 1[Member]</t>
  </si>
  <si>
    <t>Warrants exercise price</t>
  </si>
  <si>
    <t>Re-priced [Member] | Extended to April 30, 2016 [Member]</t>
  </si>
  <si>
    <t>Re-priced [Member] | Extended to December 31, 2017 [Member]</t>
  </si>
  <si>
    <t>Re-priced [Member] | Extended to December 31, 2018 [Member]</t>
  </si>
  <si>
    <t>Stock Option [Member]</t>
  </si>
  <si>
    <t>Percentage of outstanding shares at the end of each year, pool</t>
  </si>
  <si>
    <t>1.00%</t>
  </si>
  <si>
    <t>Fair market value of stock options granted</t>
  </si>
  <si>
    <t>Fair Value Assumptions, Expected Volatility Rate</t>
  </si>
  <si>
    <t>65.00%</t>
  </si>
  <si>
    <t>Risk free interest rate</t>
  </si>
  <si>
    <t>0.87%</t>
  </si>
  <si>
    <t>Fair value assumptions, exercise price</t>
  </si>
  <si>
    <t>Weighted average remaining contractual life</t>
  </si>
  <si>
    <t>2005 Plan [Member]</t>
  </si>
  <si>
    <t>Stock option authorized to grant</t>
  </si>
  <si>
    <t>Stock option granted term</t>
  </si>
  <si>
    <t>5 years</t>
  </si>
  <si>
    <t>2010 Plan [Member]</t>
  </si>
  <si>
    <t>Bonus Warrants [Member] | Private Placement 1[Member]</t>
  </si>
  <si>
    <t>2015 Plan [Member]</t>
  </si>
  <si>
    <t>Increase in stock option authorized to grant as a percentage of total outstanding shares at year-end</t>
  </si>
  <si>
    <t>10.00%</t>
  </si>
  <si>
    <t>Shares reduction amount</t>
  </si>
  <si>
    <t>Expiry Date December 31, 2015 [Member]</t>
  </si>
  <si>
    <t>Warrant, Exercise Price</t>
  </si>
  <si>
    <t>2014 Compensation Plan [Member]</t>
  </si>
  <si>
    <t>Bonus Shares Issuable [Member]</t>
  </si>
  <si>
    <t>LOSS PER SHARE (Narrative) (Details) - shares</t>
  </si>
  <si>
    <t>Potentially dilutive securities not included in diluted weighted average shares outstanding</t>
  </si>
  <si>
    <t>INCOME TAXES (Narrative) (Details)</t>
  </si>
  <si>
    <t>Income tax benefit computed at statutory tax rate</t>
  </si>
  <si>
    <t>35.00%</t>
  </si>
  <si>
    <t>Value Added Tax Receivable</t>
  </si>
  <si>
    <t>RELATED PARTY TRANSACTIONS (Narrative) (Details) - USD ($)</t>
  </si>
  <si>
    <t>Monthly fee</t>
  </si>
  <si>
    <t>Accrual Prior to Environment Impact Statement</t>
  </si>
  <si>
    <t>Share based compensation expense</t>
  </si>
  <si>
    <t>Management Fees [Member]</t>
  </si>
  <si>
    <t>Consulting Fees [Member]</t>
  </si>
  <si>
    <t>Professional Fees [Member]</t>
  </si>
  <si>
    <t>Office [Member]</t>
  </si>
  <si>
    <t>Minimum [Member]</t>
  </si>
  <si>
    <t>Maximum [Member]</t>
  </si>
  <si>
    <t>Amended Agreement [Member]</t>
  </si>
  <si>
    <t>Shares to be issued</t>
  </si>
  <si>
    <t>Retroactive Agreement [Member]</t>
  </si>
  <si>
    <t>Minimum project capital amount</t>
  </si>
  <si>
    <t>Stock price performance</t>
  </si>
  <si>
    <t>Retroactive Agreement 2 [Member]</t>
  </si>
  <si>
    <t>Monthly Salary [Member] | Amended Agreement [Member]</t>
  </si>
  <si>
    <t>Related party transaction, amounts of transaction</t>
  </si>
  <si>
    <t>Monthly Salary [Member] | Retroactive Agreement [Member]</t>
  </si>
  <si>
    <t>Monthly Salary [Member] | Retroactive Agreement 2 [Member]</t>
  </si>
  <si>
    <t>Definitive Strategic Alliance Bonus [Member]</t>
  </si>
  <si>
    <t>Definitive Strategic Alliance Bonus [Member] | Retroactive Agreement [Member]</t>
  </si>
  <si>
    <t>Definitive Strategic Alliance Bonus [Member] | Retroactive Agreement 2 [Member]</t>
  </si>
  <si>
    <t>Stock Exchange Listing Bonus [Member]</t>
  </si>
  <si>
    <t>Stock Exchange Listing Bonus [Member] | Amended Agreement [Member]</t>
  </si>
  <si>
    <t>Stock Exchange Listing Bonus [Member] | Retroactive Agreement [Member]</t>
  </si>
  <si>
    <t>Stock Exchange Listing Bonus [Member] | Retroactive Agreement 2 [Member]</t>
  </si>
  <si>
    <t>Bonus Shares [Member] | Retroactive Agreement [Member]</t>
  </si>
  <si>
    <t>Bonus Shares [Member] | Retroactive Agreement 2 [Member]</t>
  </si>
  <si>
    <t>Director [Member] | Amended Agreement [Member]</t>
  </si>
  <si>
    <t>Directors and Officers [Member] | Consulting Fees [Member]</t>
  </si>
  <si>
    <t>Service Provider [Member]</t>
  </si>
  <si>
    <t>COMMITMENTS (Narrative) (Details) - USD ($)</t>
  </si>
  <si>
    <t>Jul. 01, 2014</t>
  </si>
  <si>
    <t>Contractual Obligation</t>
  </si>
  <si>
    <t>Deposits Assets</t>
  </si>
  <si>
    <t>SUBSEQUENT EVENTS (Narrative) (Details) - USD ($)</t>
  </si>
  <si>
    <t>Debt Instrument, Interest Rate, Stated Percentage</t>
  </si>
  <si>
    <t>7.00%</t>
  </si>
  <si>
    <t>Debt Instrument, Convertible, Conversion Price</t>
  </si>
  <si>
    <t>Number of warrants issued</t>
  </si>
  <si>
    <t>Proceeds from Convertible Debt</t>
  </si>
  <si>
    <t>Schedule of Amortization for Property and Equipment (Details)</t>
  </si>
  <si>
    <t>Vehicles [Member]</t>
  </si>
  <si>
    <t>Property, plant and equipment, useful life</t>
  </si>
  <si>
    <t>Office furniture [Member]</t>
  </si>
  <si>
    <t>Office equipment [Member]</t>
  </si>
  <si>
    <t>Computer equipment [Member]</t>
  </si>
  <si>
    <t>Field equipment [Member]</t>
  </si>
  <si>
    <t>Computer Software [Member] | Minimum [Member]</t>
  </si>
  <si>
    <t>1 year</t>
  </si>
  <si>
    <t>Computer Software [Member] | Maximum [Member]</t>
  </si>
  <si>
    <t>Schedule of Summary of Fair Value Measurement by Level for Assets and Liabilities Measured at Fair Value on Recurring Basis (Details) - USD ($)</t>
  </si>
  <si>
    <t>Dec. 31, 2012</t>
  </si>
  <si>
    <t>Level 1 [Member]</t>
  </si>
  <si>
    <t>Level 2 [Member]</t>
  </si>
  <si>
    <t>Level 3 [Member]</t>
  </si>
  <si>
    <t>Property and Equipment (Details) - USD ($)</t>
  </si>
  <si>
    <t>Cost</t>
  </si>
  <si>
    <t>Accumulated Amortization</t>
  </si>
  <si>
    <t>Net</t>
  </si>
  <si>
    <t>Computer software [Member]</t>
  </si>
  <si>
    <t>Land held for future development</t>
  </si>
  <si>
    <t>Exploration Expenditures Incurred (Details) - USD ($)</t>
  </si>
  <si>
    <t>Exploration expenditures</t>
  </si>
  <si>
    <t>Assaying [Member]</t>
  </si>
  <si>
    <t>Concession fees [Member]</t>
  </si>
  <si>
    <t>Drilling [Member]</t>
  </si>
  <si>
    <t>Environmental [Member]</t>
  </si>
  <si>
    <t>Equipment rental [Member]</t>
  </si>
  <si>
    <t>Geological consulting fees [Member]</t>
  </si>
  <si>
    <t>Maps and miscellaneous [Member]</t>
  </si>
  <si>
    <t>Site costs [Member]</t>
  </si>
  <si>
    <t>Transportation [Member]</t>
  </si>
  <si>
    <t>Technology Rights (Details) - USD ($)</t>
  </si>
  <si>
    <t>Write off</t>
  </si>
  <si>
    <t>Service-Based Stock Option Activity (Details) - $ / shares</t>
  </si>
  <si>
    <t>Number of Shares</t>
  </si>
  <si>
    <t>Outstanding - beginning of year</t>
  </si>
  <si>
    <t>Number of Shares, Expired</t>
  </si>
  <si>
    <t>Number of Shares, Outstanding - end of period</t>
  </si>
  <si>
    <t>Weighted Average Exercise Price</t>
  </si>
  <si>
    <t>Weighted Average Exercise Price, Outstanding - beginning of period</t>
  </si>
  <si>
    <t>Weighted Average Exercise Price, Granted</t>
  </si>
  <si>
    <t>Weighted Average Exercise Price, Expired</t>
  </si>
  <si>
    <t>Weighted Average Exercise Price, Outstanding - end of period</t>
  </si>
  <si>
    <t>Stock Options Outstanding (Details)</t>
  </si>
  <si>
    <t>Dec. 31, 2015$ / sharesshares</t>
  </si>
  <si>
    <t>Exercise Price | $ / shares</t>
  </si>
  <si>
    <t>Stock option, Outstanding | shares</t>
  </si>
  <si>
    <t>October 2, 2017</t>
  </si>
  <si>
    <t>December 31, 2017</t>
  </si>
  <si>
    <t>October 1, 2017</t>
  </si>
  <si>
    <t>Weighted Average Exercise Price at $0.45 [Member]</t>
  </si>
  <si>
    <t>Shares under Option in Exercise Price Ranges (Details) - USD ($)</t>
  </si>
  <si>
    <t>Number of Shares under Option</t>
  </si>
  <si>
    <t>Weighted Average Exercise Price $0.45 - $1.30 [Member]</t>
  </si>
  <si>
    <t>Weighted Average Remaining Contractual Life in Years</t>
  </si>
  <si>
    <t>2 years 7 months 6 days</t>
  </si>
  <si>
    <t>Intrinsic value</t>
  </si>
  <si>
    <t>Weighted Average Exercise Price $0.45 - $1.30 [Member] | Minimum [Member]</t>
  </si>
  <si>
    <t>Weighted Average Exercise Price $0.45 - $1.30 [Member] | Maximum [Member]</t>
  </si>
  <si>
    <t>1 year 11 months 8 days</t>
  </si>
  <si>
    <t>Total Stock-Based Compensation Recognized for Shares Issued and Warrants Granted for Services (Details) - USD ($)</t>
  </si>
  <si>
    <t>Consulting Fees [Member] | Directors and Officers [Member]</t>
  </si>
  <si>
    <t>Stock Purchase Warrant Activity (Details)</t>
  </si>
  <si>
    <t>Dec. 31, 2015$ / warrantshares</t>
  </si>
  <si>
    <t>Dec. 31, 2014$ / warrant$ / unitshares</t>
  </si>
  <si>
    <t>Dec. 31, 2015$ / warrant</t>
  </si>
  <si>
    <t>Dec. 31, 2014$ / warrant</t>
  </si>
  <si>
    <t>Dec. 31, 2013$ / unit</t>
  </si>
  <si>
    <t>Number of warrants</t>
  </si>
  <si>
    <t>Number of warrants, Outstanding at the Beginning of the Period</t>
  </si>
  <si>
    <t>Number of warrants, Outstanding Weighted Average Exercise Price</t>
  </si>
  <si>
    <t>Number of warrants, Expired</t>
  </si>
  <si>
    <t>Number of warrants, Cancelled</t>
  </si>
  <si>
    <t>Number of warrants, Outstanding End of the Period</t>
  </si>
  <si>
    <t>Weighted Average Exercise Price, Issued | $ / warrant</t>
  </si>
  <si>
    <t>Weighted Average Exercise Price, Expired | $ / warrant</t>
  </si>
  <si>
    <t>Weighted Average Exercise Price, Cancelled | $ / unit</t>
  </si>
  <si>
    <t>Weighted Average Exercise Price, Outstanding at End of Period | $ / warrant</t>
  </si>
  <si>
    <t>Share Purchase Warrants Outstanding (Details) - $ / shares</t>
  </si>
  <si>
    <t>Number of warrants, Outstanding</t>
  </si>
  <si>
    <t>Expiry Date, April 30, 2016 [Member]</t>
  </si>
  <si>
    <t>Warrant, exercise price per warrant</t>
  </si>
  <si>
    <t>Expiry Date, December 31, 2017 Exercise Price 1 [Member]</t>
  </si>
  <si>
    <t>Expiry Date, December 31, 2017 Exercise Price 2 [Member]</t>
  </si>
  <si>
    <t>Expiry Date, December 31, 2018 [Member]</t>
  </si>
  <si>
    <t>Schedule of Effective Income Tax Rate Reconciliation (Details) - USD ($)</t>
  </si>
  <si>
    <t>Stock-based-compensation</t>
  </si>
  <si>
    <t>Other timing differences</t>
  </si>
  <si>
    <t>Adjustment due to effective rate attributable to income taxes of other countries</t>
  </si>
  <si>
    <t>Loss carry-forward overprovided in prior years</t>
  </si>
  <si>
    <t>Effect in change of tax rate</t>
  </si>
  <si>
    <t>Income Tax Expense (Benefit)</t>
  </si>
  <si>
    <t>Change in valuation allowance</t>
  </si>
  <si>
    <t>Income Tax Provision</t>
  </si>
  <si>
    <t>Schedule of Deferred Tax Assets and Liabilities (Details) - USD ($)</t>
  </si>
  <si>
    <t>Deferred income tax assets</t>
  </si>
  <si>
    <t>Net operating losses and credit carry-forwards</t>
  </si>
  <si>
    <t>Technology rights</t>
  </si>
  <si>
    <t>Resource properties</t>
  </si>
  <si>
    <t>Deferred tax assets, gross</t>
  </si>
  <si>
    <t>Valuation allowance</t>
  </si>
  <si>
    <t>Deferred tax assets, net of valuation allowance</t>
  </si>
  <si>
    <t>Summary of Operating Loss Carryforwards (Details)</t>
  </si>
  <si>
    <t>Total operating losses</t>
  </si>
  <si>
    <t>Non-expiring carry-forward losses</t>
  </si>
  <si>
    <t>2018 [Member]</t>
  </si>
  <si>
    <t>Available to USA</t>
  </si>
  <si>
    <t>Available to Foreign</t>
  </si>
  <si>
    <t>2019 [Member]</t>
  </si>
  <si>
    <t>2020 [Member]</t>
  </si>
  <si>
    <t>2021 [Member]</t>
  </si>
  <si>
    <t>2022 [Member]</t>
  </si>
  <si>
    <t>2023 [Member]</t>
  </si>
  <si>
    <t>2024 [Member]</t>
  </si>
  <si>
    <t>2025 [Member]</t>
  </si>
  <si>
    <t>2026 [Member]</t>
  </si>
  <si>
    <t>2027 [Member]</t>
  </si>
  <si>
    <t>2028 [Member]</t>
  </si>
  <si>
    <t>2029 [Member]</t>
  </si>
  <si>
    <t>2030 [Member]</t>
  </si>
  <si>
    <t>2031 [Member]</t>
  </si>
  <si>
    <t>2032 [Member]</t>
  </si>
  <si>
    <t>2033 [Member]</t>
  </si>
  <si>
    <t>2034 [Member]</t>
  </si>
  <si>
    <t>2035 [Member]</t>
  </si>
  <si>
    <t>Foreign Tax Authority [Member]</t>
  </si>
  <si>
    <t>Domestic Tax Authority [Member]</t>
  </si>
  <si>
    <t>Schedule of Related Party Transactions (Details) - USD ($)</t>
  </si>
  <si>
    <t>Expenditures in the year:</t>
  </si>
  <si>
    <t>Management [Member]</t>
  </si>
  <si>
    <t>Amounts payable</t>
  </si>
  <si>
    <t>Schedule of Segment Reporting Information, by Segment (Details) - USD ($)</t>
  </si>
  <si>
    <t>US [Member]</t>
  </si>
  <si>
    <t>China</t>
  </si>
  <si>
    <t>Chile [Member]</t>
  </si>
  <si>
    <t>Segment Reporting [Member]</t>
  </si>
  <si>
    <t>Schedule of Future Minimum Lease Payments for Capital Leases (Details)</t>
  </si>
  <si>
    <t>Capital Leases, Future Minimum Payments Du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HKD &quot;#,##0_);_(&quot;HKD &quot;(#,##0)" numFmtId="168"/>
    <numFmt formatCode="_(&quot;¥ &quot;#,##0_);_(&quot;¥ &quot;(#,##0)" numFmtId="169"/>
    <numFmt formatCode="_(&quot;CLP &quot;#,##0_);_(&quot;CLP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s" r="B4" s="3">
        <v>8</v>
      </c>
    </row>
    <row r="5" spans="1:4">
      <c t="s" r="A5" s="3">
        <v>9</v>
      </c>
      <c t="s" r="B5" s="3">
        <v>10</v>
      </c>
    </row>
    <row r="6" spans="1:4">
      <c t="s" r="A6" s="3">
        <v>11</v>
      </c>
      <c t="s" r="B6" s="3">
        <v>12</v>
      </c>
    </row>
    <row r="7" spans="1:4">
      <c t="s" r="A7" s="3">
        <v>13</v>
      </c>
      <c t="s" r="B7" s="3">
        <v>14</v>
      </c>
    </row>
    <row r="8" spans="1:4">
      <c t="s" r="A8" s="3">
        <v>15</v>
      </c>
      <c t="n" r="B8" s="5">
        <v>1284766</v>
      </c>
    </row>
    <row r="9" spans="1:4">
      <c t="s" r="A9" s="3">
        <v>16</v>
      </c>
      <c t="s" r="B9" s="3">
        <v>17</v>
      </c>
    </row>
    <row r="10" spans="1:4">
      <c t="s" r="A10" s="3">
        <v>18</v>
      </c>
      <c t="s" r="B10" s="3">
        <v>19</v>
      </c>
    </row>
    <row r="11" spans="1:4">
      <c t="s" r="A11" s="3">
        <v>20</v>
      </c>
      <c t="n" r="C11" s="5">
        <v>96114442</v>
      </c>
    </row>
    <row r="12" spans="1:4">
      <c t="s" r="A12" s="3">
        <v>21</v>
      </c>
      <c t="s" r="B12" s="3">
        <v>22</v>
      </c>
    </row>
    <row r="13" spans="1:4">
      <c t="s" r="A13" s="3">
        <v>23</v>
      </c>
      <c t="s" r="B13" s="3">
        <v>24</v>
      </c>
    </row>
    <row r="14" spans="1:4">
      <c t="s" r="A14" s="3">
        <v>25</v>
      </c>
      <c t="s" r="B14" s="3">
        <v>24</v>
      </c>
    </row>
    <row r="15" spans="1:4">
      <c t="s" r="A15" s="3">
        <v>26</v>
      </c>
      <c t="n" r="D15" s="6">
        <v>19425341</v>
      </c>
    </row>
    <row r="16" spans="1:4">
      <c t="s" r="A16" s="3">
        <v>27</v>
      </c>
      <c t="n" r="B16" s="5">
        <v>2015</v>
      </c>
    </row>
    <row r="17" spans="1:4">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t="s" r="A1" s="1">
        <v>132</v>
      </c>
      <c t="s" r="B1" s="2">
        <v>1</v>
      </c>
    </row>
    <row r="2" spans="1:2">
      <c t="s" r="B2" s="2">
        <v>2</v>
      </c>
    </row>
    <row r="3" spans="1:2">
      <c t="s" r="A3" s="3">
        <v>133</v>
      </c>
      <c t="s" r="B3" s="3">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t="s" r="A1" s="1">
        <v>135</v>
      </c>
      <c t="s" r="B1" s="2">
        <v>1</v>
      </c>
    </row>
    <row r="2" spans="1:2">
      <c t="s" r="B2" s="2">
        <v>2</v>
      </c>
    </row>
    <row r="3" spans="1:2">
      <c t="s" r="A3" s="3">
        <v>136</v>
      </c>
      <c t="s" r="B3" s="3">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t="s" r="A1" s="1">
        <v>138</v>
      </c>
      <c t="s" r="B1" s="2">
        <v>1</v>
      </c>
    </row>
    <row r="2" spans="1:2">
      <c t="s" r="B2" s="2">
        <v>2</v>
      </c>
    </row>
    <row r="3" spans="1:2">
      <c t="s" r="A3" s="3">
        <v>139</v>
      </c>
      <c t="s" r="B3" s="3">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141</v>
      </c>
      <c t="s" r="B1" s="2">
        <v>1</v>
      </c>
    </row>
    <row r="2" spans="1:2">
      <c t="s" r="B2" s="2">
        <v>2</v>
      </c>
    </row>
    <row r="3" spans="1:2">
      <c t="s" r="A3" s="3">
        <v>142</v>
      </c>
      <c t="s" r="B3" s="3">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144</v>
      </c>
      <c t="s" r="B1" s="2">
        <v>1</v>
      </c>
    </row>
    <row r="2" spans="1:2">
      <c t="s" r="B2" s="2">
        <v>2</v>
      </c>
    </row>
    <row r="3" spans="1:2">
      <c t="s" r="A3" s="3">
        <v>145</v>
      </c>
      <c t="s" r="B3" s="3">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r="A1" s="1">
        <v>147</v>
      </c>
      <c t="s" r="B1" s="2">
        <v>1</v>
      </c>
    </row>
    <row r="2" spans="1:2">
      <c t="s" r="B2" s="2">
        <v>2</v>
      </c>
    </row>
    <row r="3" spans="1:2">
      <c t="s" r="A3" s="3">
        <v>148</v>
      </c>
      <c t="s" r="B3" s="3">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150</v>
      </c>
      <c t="s" r="B1" s="2">
        <v>1</v>
      </c>
    </row>
    <row r="2" spans="1:2">
      <c t="s" r="B2" s="2">
        <v>2</v>
      </c>
    </row>
    <row r="3" spans="1:2">
      <c t="s" r="A3" s="3">
        <v>151</v>
      </c>
      <c t="s" r="B3" s="3">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t="s" r="A1" s="1">
        <v>153</v>
      </c>
      <c t="s" r="B1" s="2">
        <v>1</v>
      </c>
    </row>
    <row r="2" spans="1:2">
      <c t="s" r="B2" s="2">
        <v>2</v>
      </c>
    </row>
    <row r="3" spans="1:2">
      <c t="s" r="A3" s="3">
        <v>154</v>
      </c>
      <c t="s" r="B3" s="3">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156</v>
      </c>
      <c t="s" r="B1" s="2">
        <v>1</v>
      </c>
    </row>
    <row r="2" spans="1:2">
      <c t="s" r="B2" s="2">
        <v>2</v>
      </c>
    </row>
    <row r="3" spans="1:2">
      <c t="s" r="A3" s="3">
        <v>157</v>
      </c>
      <c t="s" r="B3" s="3">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159</v>
      </c>
      <c t="s" r="B1" s="2">
        <v>1</v>
      </c>
    </row>
    <row r="2" spans="1:2">
      <c t="s" r="B2" s="2">
        <v>2</v>
      </c>
    </row>
    <row r="3" spans="1:2">
      <c t="s" r="A3" s="3">
        <v>160</v>
      </c>
      <c t="s" r="B3" s="3">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7">
        <v>32</v>
      </c>
    </row>
    <row r="3" spans="1:3">
      <c t="s" r="A3" s="3">
        <v>33</v>
      </c>
      <c t="n" r="B3" s="6">
        <v>396878</v>
      </c>
      <c t="n" r="C3" s="6">
        <v>949806</v>
      </c>
    </row>
    <row r="4" spans="1:3">
      <c t="s" r="A4" s="3">
        <v>34</v>
      </c>
      <c t="n" r="B4" s="5">
        <v>196924</v>
      </c>
      <c t="n" r="C4" s="5">
        <v>89631</v>
      </c>
    </row>
    <row r="5" spans="1:3">
      <c t="s" r="A5" s="3">
        <v>35</v>
      </c>
      <c t="n" r="B5" s="5">
        <v>2203</v>
      </c>
      <c t="n" r="C5" s="5">
        <v>25468</v>
      </c>
    </row>
    <row r="6" spans="1:3">
      <c t="s" r="A6" s="3">
        <v>36</v>
      </c>
      <c t="n" r="B6" s="5">
        <v>596005</v>
      </c>
      <c t="n" r="C6" s="5">
        <v>1064905</v>
      </c>
    </row>
    <row r="7" spans="1:3">
      <c t="s" r="A7" s="3">
        <v>37</v>
      </c>
      <c t="n" r="B7" s="5">
        <v>286416</v>
      </c>
      <c t="n" r="C7" s="5">
        <v>278015</v>
      </c>
    </row>
    <row r="8" spans="1:3">
      <c t="s" r="A8" s="3">
        <v>38</v>
      </c>
      <c t="n" r="B8" s="5">
        <v>651950</v>
      </c>
      <c t="n" r="C8" s="5">
        <v>651950</v>
      </c>
    </row>
    <row r="9" spans="1:3">
      <c t="s" r="A9" s="3">
        <v>39</v>
      </c>
      <c t="n" r="B9" s="5">
        <v>0</v>
      </c>
      <c t="n" r="C9" s="5">
        <v>0</v>
      </c>
    </row>
    <row r="10" spans="1:3">
      <c t="s" r="A10" s="3">
        <v>40</v>
      </c>
      <c t="n" r="B10" s="5">
        <v>1534371</v>
      </c>
      <c t="n" r="C10" s="5">
        <v>1994870</v>
      </c>
    </row>
    <row r="11" spans="1:3">
      <c t="s" r="A11" s="7">
        <v>32</v>
      </c>
    </row>
    <row r="12" spans="1:3">
      <c t="s" r="A12" s="3">
        <v>41</v>
      </c>
      <c t="n" r="B12" s="5">
        <v>135354</v>
      </c>
      <c t="n" r="C12" s="5">
        <v>317515</v>
      </c>
    </row>
    <row r="13" spans="1:3">
      <c t="s" r="A13" s="3">
        <v>42</v>
      </c>
      <c t="n" r="B13" s="5">
        <v>135354</v>
      </c>
      <c t="n" r="C13" s="5">
        <v>317515</v>
      </c>
    </row>
    <row r="14" spans="1:3">
      <c t="s" r="A14" s="7">
        <v>43</v>
      </c>
    </row>
    <row r="15" spans="1:3">
      <c t="s" r="A15" s="3">
        <v>44</v>
      </c>
      <c t="n" r="B15" s="5">
        <v>0</v>
      </c>
      <c t="n" r="C15" s="5">
        <v>0</v>
      </c>
    </row>
    <row r="16" spans="1:3">
      <c t="s" r="A16" s="3">
        <v>45</v>
      </c>
      <c t="n" r="B16" s="5">
        <v>61052678</v>
      </c>
      <c t="n" r="C16" s="5">
        <v>57211235</v>
      </c>
    </row>
    <row r="17" spans="1:3">
      <c t="s" r="A17" s="3">
        <v>46</v>
      </c>
      <c t="n" r="B17" s="5">
        <v>-59653661</v>
      </c>
      <c t="n" r="C17" s="5">
        <v>-55533880</v>
      </c>
    </row>
    <row r="18" spans="1:3">
      <c t="s" r="A18" s="3">
        <v>47</v>
      </c>
      <c t="n" r="B18" s="5">
        <v>1399017</v>
      </c>
      <c t="n" r="C18" s="5">
        <v>1677355</v>
      </c>
    </row>
    <row r="19" spans="1:3">
      <c t="s" r="A19" s="3">
        <v>48</v>
      </c>
      <c t="n" r="B19" s="6">
        <v>1534371</v>
      </c>
      <c t="n" r="C19" s="6">
        <v>19948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162</v>
      </c>
      <c t="s" r="B1" s="2">
        <v>1</v>
      </c>
    </row>
    <row r="2" spans="1:2">
      <c t="s" r="B2" s="2">
        <v>2</v>
      </c>
    </row>
    <row r="3" spans="1:2">
      <c t="s" r="A3" s="3">
        <v>163</v>
      </c>
      <c t="s" r="B3" s="3">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5"/>
    <col customWidth="1" max="2" min="2" width="80"/>
  </cols>
  <sheetData>
    <row r="1" spans="1:2">
      <c t="s" r="A1" s="1">
        <v>165</v>
      </c>
      <c t="s" r="B1" s="2">
        <v>1</v>
      </c>
    </row>
    <row r="2" spans="1:2">
      <c t="s" r="B2" s="2">
        <v>2</v>
      </c>
    </row>
    <row r="3" spans="1:2">
      <c t="s" r="A3" s="3">
        <v>166</v>
      </c>
      <c t="s" r="B3" s="3">
        <v>167</v>
      </c>
    </row>
    <row r="4" spans="1:2">
      <c t="s" r="A4" s="3">
        <v>168</v>
      </c>
      <c t="s" r="B4" s="3">
        <v>169</v>
      </c>
    </row>
    <row r="5" spans="1:2">
      <c t="s" r="A5" s="3">
        <v>170</v>
      </c>
      <c t="s" r="B5" s="3">
        <v>171</v>
      </c>
    </row>
    <row r="6" spans="1:2">
      <c t="s" r="A6" s="3">
        <v>172</v>
      </c>
      <c t="s" r="B6" s="3">
        <v>173</v>
      </c>
    </row>
    <row r="7" spans="1:2">
      <c t="s" r="A7" s="3">
        <v>174</v>
      </c>
      <c t="s" r="B7" s="3">
        <v>175</v>
      </c>
    </row>
    <row r="8" spans="1:2">
      <c t="s" r="A8" s="3">
        <v>176</v>
      </c>
      <c t="s" r="B8" s="3">
        <v>177</v>
      </c>
    </row>
    <row r="9" spans="1:2">
      <c t="s" r="A9" s="3">
        <v>178</v>
      </c>
      <c t="s" r="B9" s="3">
        <v>179</v>
      </c>
    </row>
    <row r="10" spans="1:2">
      <c t="s" r="A10" s="3">
        <v>180</v>
      </c>
      <c t="s" r="B10" s="3">
        <v>181</v>
      </c>
    </row>
    <row r="11" spans="1:2">
      <c t="s" r="A11" s="3">
        <v>182</v>
      </c>
      <c t="s" r="B11" s="3">
        <v>183</v>
      </c>
    </row>
    <row r="12" spans="1:2">
      <c t="s" r="A12" s="3">
        <v>184</v>
      </c>
      <c t="s" r="B12" s="3">
        <v>185</v>
      </c>
    </row>
    <row r="13" spans="1:2">
      <c t="s" r="A13" s="3">
        <v>186</v>
      </c>
      <c t="s" r="B13" s="3">
        <v>187</v>
      </c>
    </row>
    <row r="14" spans="1:2">
      <c t="s" r="A14" s="3">
        <v>188</v>
      </c>
      <c t="s" r="B14" s="3">
        <v>189</v>
      </c>
    </row>
    <row r="15" spans="1:2">
      <c t="s" r="A15" s="3">
        <v>190</v>
      </c>
      <c t="s" r="B15" s="3">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80"/>
  </cols>
  <sheetData>
    <row r="1" spans="1:2">
      <c t="s" r="A1" s="1">
        <v>192</v>
      </c>
      <c t="s" r="B1" s="2">
        <v>1</v>
      </c>
    </row>
    <row r="2" spans="1:2">
      <c t="s" r="B2" s="2">
        <v>2</v>
      </c>
    </row>
    <row r="3" spans="1:2">
      <c t="s" r="A3" s="3">
        <v>193</v>
      </c>
      <c t="s" r="B3" s="3">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195</v>
      </c>
      <c t="s" r="B1" s="2">
        <v>1</v>
      </c>
    </row>
    <row r="2" spans="1:3">
      <c t="s" r="B2" s="2">
        <v>2</v>
      </c>
      <c t="s" r="C2" s="2">
        <v>31</v>
      </c>
    </row>
    <row r="3" spans="1:3">
      <c t="s" r="A3" s="3">
        <v>196</v>
      </c>
      <c t="s" r="B3" s="3">
        <v>197</v>
      </c>
      <c t="s" r="C3" s="3">
        <v>19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80"/>
    <col customWidth="1" max="3" min="3" width="80"/>
  </cols>
  <sheetData>
    <row r="1" spans="1:3">
      <c t="s" r="A1" s="1">
        <v>199</v>
      </c>
      <c t="s" r="B1" s="2">
        <v>1</v>
      </c>
    </row>
    <row r="2" spans="1:3">
      <c t="s" r="B2" s="2">
        <v>2</v>
      </c>
      <c t="s" r="C2" s="2">
        <v>31</v>
      </c>
    </row>
    <row r="3" spans="1:3">
      <c t="s" r="A3" s="3">
        <v>200</v>
      </c>
      <c t="s" r="B3" s="3">
        <v>201</v>
      </c>
      <c t="s" r="C3" s="3">
        <v>20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t="s" r="A1" s="1">
        <v>203</v>
      </c>
      <c t="s" r="B1" s="2">
        <v>1</v>
      </c>
    </row>
    <row r="2" spans="1:2">
      <c t="s" r="B2" s="2">
        <v>2</v>
      </c>
    </row>
    <row r="3" spans="1:2">
      <c t="s" r="A3" s="3">
        <v>204</v>
      </c>
      <c t="s" r="B3" s="3">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206</v>
      </c>
      <c t="s" r="B1" s="2">
        <v>1</v>
      </c>
    </row>
    <row r="2" spans="1:2">
      <c t="s" r="B2" s="2">
        <v>2</v>
      </c>
    </row>
    <row r="3" spans="1:2">
      <c t="s" r="A3" s="3">
        <v>207</v>
      </c>
      <c t="s" r="B3" s="3">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209</v>
      </c>
      <c t="s" r="B1" s="2">
        <v>1</v>
      </c>
    </row>
    <row r="2" spans="1:3">
      <c t="s" r="B2" s="2">
        <v>2</v>
      </c>
      <c t="s" r="C2" s="2">
        <v>31</v>
      </c>
    </row>
    <row r="3" spans="1:3">
      <c t="s" r="A3" s="3">
        <v>210</v>
      </c>
      <c t="s" r="B3" s="3">
        <v>211</v>
      </c>
    </row>
    <row r="4" spans="1:3">
      <c t="s" r="A4" s="3">
        <v>212</v>
      </c>
      <c t="s" r="B4" s="3">
        <v>213</v>
      </c>
    </row>
    <row r="5" spans="1:3">
      <c t="s" r="A5" s="3">
        <v>214</v>
      </c>
      <c t="s" r="B5" s="3">
        <v>215</v>
      </c>
      <c t="s" r="C5" s="3">
        <v>216</v>
      </c>
    </row>
    <row r="6" spans="1:3">
      <c t="s" r="A6" s="3">
        <v>217</v>
      </c>
      <c t="s" r="B6" s="3">
        <v>218</v>
      </c>
    </row>
    <row r="7" spans="1:3">
      <c t="s" r="A7" s="3">
        <v>219</v>
      </c>
      <c t="s" r="B7" s="3">
        <v>220</v>
      </c>
    </row>
    <row r="8" spans="1:3">
      <c t="s" r="A8" s="3">
        <v>221</v>
      </c>
      <c t="s" r="B8" s="3">
        <v>22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23</v>
      </c>
      <c t="s" r="B1" s="2">
        <v>1</v>
      </c>
    </row>
    <row r="2" spans="1:2">
      <c t="s" r="B2" s="2">
        <v>2</v>
      </c>
    </row>
    <row r="3" spans="1:2">
      <c t="s" r="A3" s="3">
        <v>224</v>
      </c>
      <c t="s" r="B3" s="3">
        <v>225</v>
      </c>
    </row>
    <row r="4" spans="1:2">
      <c t="s" r="A4" s="3">
        <v>226</v>
      </c>
      <c t="s" r="B4" s="3">
        <v>227</v>
      </c>
    </row>
    <row r="5" spans="1:2">
      <c t="s" r="A5" s="3">
        <v>228</v>
      </c>
      <c t="s" r="B5" s="3">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t="s" r="A1" s="1">
        <v>230</v>
      </c>
      <c t="s" r="B1" s="2">
        <v>1</v>
      </c>
    </row>
    <row r="2" spans="1:2">
      <c t="s" r="B2" s="2">
        <v>2</v>
      </c>
    </row>
    <row r="3" spans="1:2">
      <c t="s" r="A3" s="3">
        <v>231</v>
      </c>
      <c t="s" r="B3" s="3">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49</v>
      </c>
      <c t="s" r="B1" s="2">
        <v>2</v>
      </c>
      <c t="s" r="C1" s="2">
        <v>31</v>
      </c>
    </row>
    <row r="2" spans="1:3">
      <c t="s" r="A2" s="3">
        <v>50</v>
      </c>
      <c t="n" r="B2" s="8">
        <v>0.001</v>
      </c>
      <c t="n" r="C2" s="8">
        <v>0.001</v>
      </c>
    </row>
    <row r="3" spans="1:3">
      <c t="s" r="A3" s="3">
        <v>51</v>
      </c>
      <c t="n" r="B3" s="5">
        <v>100000000</v>
      </c>
      <c t="n" r="C3" s="5">
        <v>100000000</v>
      </c>
    </row>
    <row r="4" spans="1:3">
      <c t="s" r="A4" s="3">
        <v>52</v>
      </c>
      <c t="s" r="B4" s="3">
        <v>53</v>
      </c>
      <c t="s" r="C4" s="3">
        <v>53</v>
      </c>
    </row>
    <row r="5" spans="1:3">
      <c t="s" r="A5" s="3">
        <v>54</v>
      </c>
      <c t="s" r="B5" s="3">
        <v>53</v>
      </c>
      <c t="s" r="C5" s="3">
        <v>53</v>
      </c>
    </row>
    <row r="6" spans="1:3">
      <c t="s" r="A6" s="3">
        <v>55</v>
      </c>
      <c t="n" r="B6" s="8">
        <v>0.001</v>
      </c>
      <c t="n" r="C6" s="8">
        <v>0.001</v>
      </c>
    </row>
    <row r="7" spans="1:3">
      <c t="s" r="A7" s="3">
        <v>56</v>
      </c>
      <c t="n" r="B7" s="5">
        <v>500000000</v>
      </c>
      <c t="n" r="C7" s="5">
        <v>500000000</v>
      </c>
    </row>
    <row r="8" spans="1:3">
      <c t="s" r="A8" s="3">
        <v>57</v>
      </c>
      <c t="n" r="B8" s="5">
        <v>96114442</v>
      </c>
      <c t="n" r="C8" s="5">
        <v>85905392</v>
      </c>
    </row>
    <row r="9" spans="1:3">
      <c t="s" r="A9" s="3">
        <v>58</v>
      </c>
      <c t="n" r="B9" s="5">
        <v>96114442</v>
      </c>
      <c t="n" r="C9" s="5">
        <v>859053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r="1" spans="1:2">
      <c t="s" r="A1" s="1">
        <v>233</v>
      </c>
      <c t="s" r="B1" s="2">
        <v>1</v>
      </c>
    </row>
    <row r="2" spans="1:2">
      <c t="s" r="B2" s="2">
        <v>2</v>
      </c>
    </row>
    <row r="3" spans="1:2">
      <c t="s" r="A3" s="3">
        <v>234</v>
      </c>
      <c t="s" r="B3" s="3">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72"/>
  </cols>
  <sheetData>
    <row r="1" spans="1:2">
      <c t="s" r="A1" s="1">
        <v>236</v>
      </c>
      <c t="s" r="B1" s="2">
        <v>1</v>
      </c>
    </row>
    <row r="2" spans="1:2">
      <c t="s" r="B2" s="2">
        <v>2</v>
      </c>
    </row>
    <row r="3" spans="1:2">
      <c t="s" r="A3" s="3">
        <v>237</v>
      </c>
      <c t="s" r="B3" s="3">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t="s" r="A1" s="1">
        <v>239</v>
      </c>
      <c t="s" r="B1" s="2">
        <v>1</v>
      </c>
    </row>
    <row r="2" spans="1:4">
      <c t="s" r="B2" s="2">
        <v>2</v>
      </c>
      <c t="s" r="C2" s="2">
        <v>31</v>
      </c>
      <c t="s" r="D2" s="2">
        <v>60</v>
      </c>
    </row>
    <row r="3" spans="1:4">
      <c t="s" r="A3" s="3">
        <v>240</v>
      </c>
      <c t="n" r="B3" s="6">
        <v>59653661</v>
      </c>
      <c t="n" r="C3" s="6">
        <v>55533880</v>
      </c>
    </row>
    <row r="4" spans="1:4">
      <c t="s" r="A4" s="3">
        <v>241</v>
      </c>
      <c t="n" r="B4" s="6">
        <v>4119781</v>
      </c>
      <c t="n" r="C4" s="6">
        <v>7751071</v>
      </c>
      <c t="n" r="D4" s="6">
        <v>449381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16"/>
  </cols>
  <sheetData>
    <row r="1" spans="1:2">
      <c t="s" r="A1" s="1">
        <v>242</v>
      </c>
      <c t="s" r="B1" s="2">
        <v>1</v>
      </c>
    </row>
    <row r="2" spans="1:2">
      <c t="s" r="B2" s="2">
        <v>2</v>
      </c>
    </row>
    <row r="3" spans="1:2">
      <c t="s" r="A3" s="3">
        <v>243</v>
      </c>
      <c t="s" r="B3" s="3">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54"/>
    <col customWidth="1" max="2" min="2" width="21"/>
    <col customWidth="1" max="3" min="3" width="17"/>
    <col customWidth="1" max="4" min="4" width="17"/>
    <col customWidth="1" max="5" min="5" width="21"/>
    <col customWidth="1" max="6" min="6" width="21"/>
    <col customWidth="1" max="7" min="7" width="17"/>
    <col customWidth="1" max="8" min="8" width="17"/>
    <col customWidth="1" max="9" min="9" width="21"/>
    <col customWidth="1" max="10" min="10" width="21"/>
    <col customWidth="1" max="11" min="11" width="21"/>
  </cols>
  <sheetData>
    <row r="1" spans="1:11">
      <c t="s" r="A1" s="1">
        <v>245</v>
      </c>
      <c t="s" r="B1" s="2">
        <v>1</v>
      </c>
      <c t="n" r="C1"/>
      <c t="n" r="F1"/>
    </row>
    <row r="2" spans="1:11">
      <c t="s" r="B2" s="2">
        <v>246</v>
      </c>
      <c t="s" r="C2" s="2">
        <v>247</v>
      </c>
      <c t="s" r="D2" s="2">
        <v>248</v>
      </c>
      <c t="s" r="E2" s="2">
        <v>249</v>
      </c>
      <c t="s" r="F2" s="2">
        <v>250</v>
      </c>
      <c t="s" r="G2" s="2">
        <v>251</v>
      </c>
      <c t="s" r="H2" s="2">
        <v>252</v>
      </c>
      <c t="s" r="I2" s="2">
        <v>253</v>
      </c>
      <c t="s" r="J2" s="2">
        <v>254</v>
      </c>
      <c t="s" r="K2" s="2">
        <v>255</v>
      </c>
    </row>
    <row r="3" spans="1:11">
      <c t="s" r="A3" s="3">
        <v>33</v>
      </c>
      <c t="n" r="B3" s="6">
        <v>396878</v>
      </c>
      <c t="n" r="F3" s="6">
        <v>949806</v>
      </c>
      <c t="n" r="J3" s="6">
        <v>2056996</v>
      </c>
      <c t="n" r="K3" s="6">
        <v>1126720</v>
      </c>
    </row>
    <row r="4" spans="1:11">
      <c t="s" r="A4" s="3">
        <v>41</v>
      </c>
      <c t="n" r="B4" s="6">
        <v>135354</v>
      </c>
      <c t="n" r="F4" s="6">
        <v>317515</v>
      </c>
    </row>
    <row r="5" spans="1:11">
      <c t="s" r="A5" s="3">
        <v>256</v>
      </c>
      <c t="n" r="D5" s="10">
        <v>7678</v>
      </c>
      <c t="n" r="E5" s="11">
        <v>152095</v>
      </c>
      <c t="n" r="H5" s="10">
        <v>44938</v>
      </c>
      <c t="n" r="I5" s="11">
        <v>122760</v>
      </c>
    </row>
    <row r="6" spans="1:11">
      <c t="s" r="A6" s="3">
        <v>257</v>
      </c>
      <c t="n" r="C6" s="12">
        <v>44693</v>
      </c>
      <c t="n" r="G6" s="12">
        <v>155120</v>
      </c>
    </row>
    <row r="7" spans="1:11">
      <c t="s" r="A7" s="3">
        <v>258</v>
      </c>
    </row>
    <row r="8" spans="1:11">
      <c t="s" r="A8" s="3">
        <v>259</v>
      </c>
      <c t="s" r="B8" s="3">
        <v>260</v>
      </c>
    </row>
    <row r="9" spans="1:11">
      <c t="s" r="A9" s="3">
        <v>261</v>
      </c>
    </row>
    <row r="10" spans="1:11">
      <c t="s" r="A10" s="3">
        <v>259</v>
      </c>
      <c t="s" r="B10" s="3">
        <v>262</v>
      </c>
    </row>
  </sheetData>
  <mergeCells count="3">
    <mergeCell ref="A1:A2"/>
    <mergeCell ref="C1:E1"/>
    <mergeCell ref="F1:I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263</v>
      </c>
      <c t="s" r="B1" s="2">
        <v>264</v>
      </c>
      <c t="s" r="C1" s="2">
        <v>265</v>
      </c>
    </row>
    <row r="2" spans="1:3">
      <c t="s" r="A2" s="3">
        <v>266</v>
      </c>
      <c t="n" r="C2" s="6">
        <v>1000000</v>
      </c>
    </row>
    <row r="3" spans="1:3">
      <c t="s" r="A3" s="3">
        <v>267</v>
      </c>
      <c t="n" r="C3" s="6">
        <v>350000</v>
      </c>
    </row>
    <row r="4" spans="1:3">
      <c t="s" r="A4" s="3">
        <v>268</v>
      </c>
    </row>
    <row r="5" spans="1:3">
      <c t="s" r="A5" s="3">
        <v>269</v>
      </c>
      <c t="s" r="B5" s="3">
        <v>270</v>
      </c>
    </row>
    <row r="6" spans="1:3">
      <c t="s" r="A6" s="3">
        <v>271</v>
      </c>
      <c t="n" r="B6" s="5">
        <v>9</v>
      </c>
    </row>
    <row r="7" spans="1:3">
      <c t="s" r="A7" s="3">
        <v>272</v>
      </c>
      <c t="n" r="B7" s="6">
        <v>6519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73</v>
      </c>
      <c t="s" r="B1" s="2">
        <v>274</v>
      </c>
      <c t="s" r="C1" s="2">
        <v>2</v>
      </c>
      <c t="s" r="D1" s="2">
        <v>31</v>
      </c>
      <c t="s" r="E1" s="2">
        <v>60</v>
      </c>
    </row>
    <row r="2" spans="1:5">
      <c t="s" r="A2" s="3">
        <v>275</v>
      </c>
      <c t="n" r="B2" s="5">
        <v>4000000</v>
      </c>
    </row>
    <row r="3" spans="1:5">
      <c t="s" r="A3" s="3">
        <v>276</v>
      </c>
      <c t="n" r="B3" s="5">
        <v>1000000</v>
      </c>
    </row>
    <row r="4" spans="1:5">
      <c t="s" r="A4" s="3">
        <v>277</v>
      </c>
      <c t="s" r="B4" s="3">
        <v>278</v>
      </c>
    </row>
    <row r="5" spans="1:5">
      <c t="s" r="A5" s="3">
        <v>76</v>
      </c>
      <c t="n" r="C5" s="6">
        <v>0</v>
      </c>
      <c t="n" r="D5" s="6">
        <v>8197</v>
      </c>
      <c t="n" r="E5" s="6">
        <v>335188</v>
      </c>
    </row>
    <row r="6" spans="1:5">
      <c t="s" r="A6" s="3">
        <v>279</v>
      </c>
      <c t="n" r="D6" s="5">
        <v>1477774</v>
      </c>
    </row>
    <row r="7" spans="1:5">
      <c t="s" r="A7" s="3">
        <v>280</v>
      </c>
      <c t="n" r="D7" s="5">
        <v>2800000</v>
      </c>
    </row>
    <row r="8" spans="1:5">
      <c t="s" r="A8" s="3">
        <v>281</v>
      </c>
      <c t="n" r="D8" s="5">
        <v>1322226</v>
      </c>
    </row>
    <row r="9" spans="1:5">
      <c t="s" r="A9" s="3">
        <v>282</v>
      </c>
      <c t="n" r="C9" s="6">
        <v>0</v>
      </c>
      <c t="n" r="D9" s="5">
        <v>1477774</v>
      </c>
      <c t="n" r="E9" s="6">
        <v>0</v>
      </c>
    </row>
    <row r="10" spans="1:5">
      <c t="s" r="A10" s="3">
        <v>283</v>
      </c>
    </row>
    <row r="11" spans="1:5">
      <c t="s" r="A11" s="3">
        <v>275</v>
      </c>
      <c t="n" r="B11" s="5">
        <v>800000</v>
      </c>
    </row>
    <row r="12" spans="1:5">
      <c t="s" r="A12" s="3">
        <v>276</v>
      </c>
      <c t="n" r="B12" s="5">
        <v>500000</v>
      </c>
    </row>
    <row r="13" spans="1:5">
      <c t="s" r="A13" s="3">
        <v>284</v>
      </c>
      <c t="n" r="B13" s="5">
        <v>37500</v>
      </c>
    </row>
    <row r="14" spans="1:5">
      <c t="s" r="A14" s="3">
        <v>285</v>
      </c>
    </row>
    <row r="15" spans="1:5">
      <c t="s" r="A15" s="3">
        <v>275</v>
      </c>
      <c t="n" r="B15" s="5">
        <v>3200000</v>
      </c>
    </row>
    <row r="16" spans="1:5">
      <c t="s" r="A16" s="3">
        <v>286</v>
      </c>
      <c t="n" r="D16" s="6">
        <v>5000000</v>
      </c>
    </row>
    <row r="17" spans="1:5">
      <c t="s" r="A17" s="3">
        <v>287</v>
      </c>
      <c t="s" r="D17" s="3">
        <v>288</v>
      </c>
    </row>
    <row r="18" spans="1:5">
      <c t="s" r="A18" s="3">
        <v>289</v>
      </c>
      <c t="n" r="D18" s="6">
        <v>200000</v>
      </c>
    </row>
    <row r="19" spans="1:5">
      <c t="s" r="A19" s="3">
        <v>284</v>
      </c>
      <c t="n" r="B19" s="5">
        <v>337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N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290</v>
      </c>
      <c t="s" r="B1" s="2">
        <v>291</v>
      </c>
      <c t="s" r="D1" s="2">
        <v>292</v>
      </c>
      <c t="s" r="E1" s="2">
        <v>293</v>
      </c>
      <c t="s" r="G1" s="2">
        <v>1</v>
      </c>
    </row>
    <row r="2" spans="1:14">
      <c t="s" r="B2" s="2">
        <v>2</v>
      </c>
      <c t="s" r="C2" s="2">
        <v>294</v>
      </c>
      <c t="s" r="D2" s="2">
        <v>294</v>
      </c>
      <c t="s" r="E2" s="2">
        <v>4</v>
      </c>
      <c t="s" r="F2" s="2">
        <v>295</v>
      </c>
      <c t="s" r="G2" s="2">
        <v>2</v>
      </c>
      <c t="s" r="H2" s="2">
        <v>31</v>
      </c>
      <c t="s" r="I2" s="2">
        <v>60</v>
      </c>
      <c t="s" r="J2" s="2">
        <v>296</v>
      </c>
      <c t="s" r="K2" s="2">
        <v>297</v>
      </c>
      <c t="s" r="L2" s="2">
        <v>298</v>
      </c>
      <c t="s" r="M2" s="2">
        <v>299</v>
      </c>
      <c t="s" r="N2" s="2">
        <v>300</v>
      </c>
    </row>
    <row r="3" spans="1:14">
      <c t="s" r="A3" s="3">
        <v>301</v>
      </c>
    </row>
    <row r="4" spans="1:14">
      <c t="s" r="A4" s="3">
        <v>302</v>
      </c>
      <c t="n" r="L4" s="5">
        <v>5625000</v>
      </c>
    </row>
    <row r="5" spans="1:14">
      <c t="s" r="A5" s="3">
        <v>112</v>
      </c>
    </row>
    <row r="6" spans="1:14">
      <c t="s" r="A6" s="3">
        <v>303</v>
      </c>
      <c t="n" r="G6" s="6">
        <v>111000</v>
      </c>
      <c t="n" r="H6" s="6">
        <v>327600</v>
      </c>
    </row>
    <row r="7" spans="1:14">
      <c t="s" r="A7" s="3">
        <v>304</v>
      </c>
    </row>
    <row r="8" spans="1:14">
      <c t="s" r="A8" s="3">
        <v>303</v>
      </c>
      <c t="n" r="G8" s="6">
        <v>15000</v>
      </c>
    </row>
    <row r="9" spans="1:14">
      <c t="s" r="A9" s="3">
        <v>91</v>
      </c>
      <c t="n" r="H9" s="5">
        <v>136680</v>
      </c>
      <c t="n" r="I9" s="6">
        <v>164912</v>
      </c>
    </row>
    <row r="10" spans="1:14">
      <c t="s" r="A10" s="3">
        <v>305</v>
      </c>
      <c t="n" r="H10" s="6">
        <v>168907</v>
      </c>
      <c t="n" r="I10" s="6">
        <v>0</v>
      </c>
    </row>
    <row r="11" spans="1:14">
      <c t="s" r="A11" s="3">
        <v>306</v>
      </c>
      <c t="n" r="H11" s="9">
        <v>0.65</v>
      </c>
    </row>
    <row r="12" spans="1:14">
      <c t="s" r="A12" s="3">
        <v>307</v>
      </c>
      <c t="s" r="H12" s="3">
        <v>308</v>
      </c>
    </row>
    <row r="13" spans="1:14">
      <c t="s" r="A13" s="3">
        <v>309</v>
      </c>
      <c t="s" r="H13" s="3">
        <v>310</v>
      </c>
    </row>
    <row r="14" spans="1:14">
      <c t="s" r="A14" s="3">
        <v>311</v>
      </c>
      <c t="s" r="H14" s="3">
        <v>312</v>
      </c>
    </row>
    <row r="15" spans="1:14">
      <c t="s" r="A15" s="3">
        <v>313</v>
      </c>
      <c t="s" r="H15" s="3">
        <v>314</v>
      </c>
    </row>
    <row r="16" spans="1:14">
      <c t="s" r="A16" s="3">
        <v>315</v>
      </c>
      <c t="n" r="H16" s="5">
        <v>2000000</v>
      </c>
    </row>
    <row r="17" spans="1:14">
      <c t="s" r="A17" s="3">
        <v>316</v>
      </c>
      <c t="n" r="G17" s="9">
        <v>0.36</v>
      </c>
    </row>
    <row r="18" spans="1:14">
      <c t="s" r="A18" s="3">
        <v>317</v>
      </c>
      <c t="n" r="G18" s="5">
        <v>700000</v>
      </c>
    </row>
    <row r="19" spans="1:14">
      <c t="s" r="A19" s="3">
        <v>318</v>
      </c>
      <c t="n" r="G19" s="6">
        <v>75222</v>
      </c>
    </row>
    <row r="20" spans="1:14">
      <c t="s" r="A20" s="3">
        <v>319</v>
      </c>
      <c t="n" r="G20" s="5">
        <v>129008</v>
      </c>
      <c t="n" r="H20" s="6">
        <v>204232</v>
      </c>
    </row>
    <row r="21" spans="1:14">
      <c t="s" r="A21" s="3">
        <v>320</v>
      </c>
    </row>
    <row r="22" spans="1:14">
      <c t="s" r="A22" s="3">
        <v>321</v>
      </c>
      <c t="n" r="D22" s="9">
        <v>0.35</v>
      </c>
      <c t="n" r="E22" s="9">
        <v>0.38</v>
      </c>
    </row>
    <row r="23" spans="1:14">
      <c t="s" r="A23" s="3">
        <v>303</v>
      </c>
      <c t="n" r="G23" s="6">
        <v>111000</v>
      </c>
    </row>
    <row r="24" spans="1:14">
      <c t="s" r="A24" s="3">
        <v>322</v>
      </c>
      <c t="n" r="G24" s="5">
        <v>300000</v>
      </c>
    </row>
    <row r="25" spans="1:14">
      <c t="s" r="A25" s="3">
        <v>322</v>
      </c>
      <c t="n" r="C25" s="5">
        <v>300000</v>
      </c>
    </row>
    <row r="26" spans="1:14">
      <c t="s" r="A26" s="3">
        <v>323</v>
      </c>
    </row>
    <row r="27" spans="1:14">
      <c t="s" r="A27" s="3">
        <v>321</v>
      </c>
      <c t="n" r="G27" s="9">
        <v>0.37</v>
      </c>
    </row>
    <row r="28" spans="1:14">
      <c t="s" r="A28" s="3">
        <v>303</v>
      </c>
      <c t="n" r="G28" s="6">
        <v>354849</v>
      </c>
    </row>
    <row r="29" spans="1:14">
      <c t="s" r="A29" s="3">
        <v>322</v>
      </c>
      <c t="n" r="G29" s="5">
        <v>1159050</v>
      </c>
    </row>
    <row r="30" spans="1:14">
      <c t="s" r="A30" s="3">
        <v>324</v>
      </c>
    </row>
    <row r="31" spans="1:14">
      <c t="s" r="A31" s="3">
        <v>325</v>
      </c>
      <c t="n" r="G31" s="5">
        <v>300000</v>
      </c>
    </row>
    <row r="32" spans="1:14">
      <c t="s" r="A32" s="3">
        <v>326</v>
      </c>
      <c t="n" r="G32" s="6">
        <v>30371</v>
      </c>
    </row>
    <row r="33" spans="1:14">
      <c t="s" r="A33" s="3">
        <v>327</v>
      </c>
      <c t="n" r="B33" s="5">
        <v>500000000</v>
      </c>
      <c t="n" r="G33" s="5">
        <v>500000000</v>
      </c>
      <c t="n" r="H33" s="5">
        <v>500000000</v>
      </c>
    </row>
    <row r="34" spans="1:14">
      <c t="s" r="A34" s="3">
        <v>328</v>
      </c>
      <c t="n" r="B34" s="5">
        <v>100000000</v>
      </c>
      <c t="n" r="G34" s="5">
        <v>100000000</v>
      </c>
      <c t="n" r="H34" s="5">
        <v>100000000</v>
      </c>
    </row>
    <row r="35" spans="1:14">
      <c t="s" r="A35" s="3">
        <v>52</v>
      </c>
      <c t="s" r="B35" s="3">
        <v>53</v>
      </c>
      <c t="s" r="G35" s="3">
        <v>53</v>
      </c>
      <c t="s" r="H35" s="3">
        <v>53</v>
      </c>
    </row>
    <row r="36" spans="1:14">
      <c t="s" r="A36" s="3">
        <v>329</v>
      </c>
      <c t="n" r="B36" s="8">
        <v>0.001</v>
      </c>
      <c t="n" r="G36" s="8">
        <v>0.001</v>
      </c>
      <c t="n" r="H36" s="8">
        <v>0.001</v>
      </c>
    </row>
    <row r="37" spans="1:14">
      <c t="s" r="A37" s="3">
        <v>303</v>
      </c>
      <c t="n" r="G37" s="6">
        <v>111000</v>
      </c>
      <c t="n" r="H37" s="6">
        <v>327600</v>
      </c>
    </row>
    <row r="38" spans="1:14">
      <c t="s" r="A38" s="3">
        <v>330</v>
      </c>
      <c t="n" r="G38" s="9">
        <v>0.45</v>
      </c>
    </row>
    <row r="39" spans="1:14">
      <c t="s" r="A39" s="3">
        <v>331</v>
      </c>
      <c t="n" r="B39" s="5">
        <v>1375000</v>
      </c>
      <c t="n" r="G39" s="5">
        <v>1375000</v>
      </c>
      <c t="n" r="H39" s="5">
        <v>1225000</v>
      </c>
      <c t="n" r="I39" s="5">
        <v>150000</v>
      </c>
    </row>
    <row r="40" spans="1:14">
      <c t="s" r="A40" s="3">
        <v>332</v>
      </c>
      <c t="n" r="B40" s="9">
        <v>0.45</v>
      </c>
      <c t="n" r="G40" s="9">
        <v>0.45</v>
      </c>
      <c t="n" r="H40" s="9">
        <v>0.55</v>
      </c>
      <c t="n" r="I40" s="9">
        <v>1.3</v>
      </c>
    </row>
    <row r="41" spans="1:14">
      <c t="s" r="A41" s="3">
        <v>333</v>
      </c>
      <c t="n" r="G41" s="9">
        <v>0.55</v>
      </c>
    </row>
    <row r="42" spans="1:14">
      <c t="s" r="A42" s="3">
        <v>334</v>
      </c>
      <c t="n" r="G42" s="6">
        <v>245000</v>
      </c>
      <c t="n" r="H42" s="6">
        <v>140000</v>
      </c>
    </row>
    <row r="43" spans="1:14">
      <c t="s" r="A43" s="3">
        <v>91</v>
      </c>
      <c t="n" r="G43" s="6">
        <v>475443</v>
      </c>
      <c t="n" r="H43" s="6">
        <v>588248</v>
      </c>
      <c t="n" r="I43" s="6">
        <v>164912</v>
      </c>
    </row>
    <row r="44" spans="1:14">
      <c t="s" r="A44" s="3">
        <v>335</v>
      </c>
      <c t="s" r="G44" s="3">
        <v>314</v>
      </c>
    </row>
    <row r="45" spans="1:14">
      <c t="s" r="A45" s="3">
        <v>336</v>
      </c>
      <c t="n" r="G45" s="9">
        <v>0.3</v>
      </c>
    </row>
    <row r="46" spans="1:14">
      <c t="s" r="A46" s="3">
        <v>337</v>
      </c>
      <c t="n" r="K46" s="5">
        <v>20000000</v>
      </c>
    </row>
    <row r="47" spans="1:14">
      <c t="s" r="A47" s="3">
        <v>338</v>
      </c>
      <c t="n" r="G47" s="5">
        <v>13875000</v>
      </c>
      <c t="n" r="H47" s="5">
        <v>10725000</v>
      </c>
    </row>
    <row r="48" spans="1:14">
      <c t="s" r="A48" s="3">
        <v>325</v>
      </c>
      <c t="n" r="G48" s="5">
        <v>300000</v>
      </c>
      <c t="n" r="H48" s="5">
        <v>1075000</v>
      </c>
    </row>
    <row r="49" spans="1:14">
      <c t="s" r="A49" s="3">
        <v>339</v>
      </c>
      <c t="n" r="H49" s="6">
        <v>71001</v>
      </c>
      <c t="n" r="I49" s="6">
        <v>0</v>
      </c>
    </row>
    <row r="50" spans="1:14">
      <c t="s" r="A50" s="3">
        <v>340</v>
      </c>
      <c t="n" r="B50" s="5">
        <v>35362585</v>
      </c>
      <c t="n" r="G50" s="5">
        <v>35362585</v>
      </c>
      <c t="n" r="H50" s="5">
        <v>21487585</v>
      </c>
      <c t="n" r="I50" s="5">
        <v>12762585</v>
      </c>
    </row>
    <row r="51" spans="1:14">
      <c t="s" r="A51" s="3">
        <v>341</v>
      </c>
      <c t="n" r="G51" s="5">
        <v>6000000</v>
      </c>
    </row>
    <row r="52" spans="1:14">
      <c t="s" r="A52" s="3">
        <v>342</v>
      </c>
    </row>
    <row r="53" spans="1:14">
      <c t="s" r="A53" s="3">
        <v>343</v>
      </c>
      <c t="n" r="H53" s="5">
        <v>175000</v>
      </c>
    </row>
    <row r="54" spans="1:14">
      <c t="s" r="A54" s="3">
        <v>344</v>
      </c>
    </row>
    <row r="55" spans="1:14">
      <c t="s" r="A55" s="3">
        <v>343</v>
      </c>
      <c t="n" r="H55" s="5">
        <v>555000</v>
      </c>
    </row>
    <row r="56" spans="1:14">
      <c t="s" r="A56" s="3">
        <v>345</v>
      </c>
    </row>
    <row r="57" spans="1:14">
      <c t="s" r="A57" s="3">
        <v>316</v>
      </c>
      <c t="n" r="H57" s="9">
        <v>0.55</v>
      </c>
    </row>
    <row r="58" spans="1:14">
      <c t="s" r="A58" s="3">
        <v>346</v>
      </c>
      <c t="n" r="H58" s="9">
        <v>0.4</v>
      </c>
    </row>
    <row r="59" spans="1:14">
      <c t="s" r="A59" s="3">
        <v>347</v>
      </c>
      <c t="n" r="H59" s="6">
        <v>2000000</v>
      </c>
    </row>
    <row r="60" spans="1:14">
      <c t="s" r="A60" s="3">
        <v>348</v>
      </c>
      <c t="s" r="G60" s="3">
        <v>349</v>
      </c>
    </row>
    <row r="61" spans="1:14">
      <c t="s" r="A61" s="3">
        <v>350</v>
      </c>
    </row>
    <row r="62" spans="1:14">
      <c t="s" r="A62" s="3">
        <v>303</v>
      </c>
      <c t="n" r="H62" s="6">
        <v>21000</v>
      </c>
    </row>
    <row r="63" spans="1:14">
      <c t="s" r="A63" s="3">
        <v>322</v>
      </c>
      <c t="n" r="H63" s="5">
        <v>70000</v>
      </c>
    </row>
    <row r="64" spans="1:14">
      <c t="s" r="A64" s="3">
        <v>351</v>
      </c>
    </row>
    <row r="65" spans="1:14">
      <c t="s" r="A65" s="3">
        <v>352</v>
      </c>
      <c t="n" r="E65" s="5">
        <v>1</v>
      </c>
    </row>
    <row r="66" spans="1:14">
      <c t="s" r="A66" s="3">
        <v>332</v>
      </c>
      <c t="n" r="B66" s="9">
        <v>0.55</v>
      </c>
      <c t="n" r="G66" s="9">
        <v>0.55</v>
      </c>
    </row>
    <row r="67" spans="1:14">
      <c t="s" r="A67" s="3">
        <v>346</v>
      </c>
      <c t="n" r="G67" s="9">
        <v>0.4</v>
      </c>
    </row>
    <row r="68" spans="1:14">
      <c t="s" r="A68" s="3">
        <v>347</v>
      </c>
      <c t="n" r="G68" s="6">
        <v>3500000</v>
      </c>
    </row>
    <row r="69" spans="1:14">
      <c t="s" r="A69" s="3">
        <v>348</v>
      </c>
      <c t="s" r="G69" s="3">
        <v>349</v>
      </c>
    </row>
    <row r="70" spans="1:14">
      <c t="s" r="A70" s="3">
        <v>353</v>
      </c>
    </row>
    <row r="71" spans="1:14">
      <c t="s" r="A71" s="3">
        <v>322</v>
      </c>
      <c t="n" r="G71" s="5">
        <v>300000</v>
      </c>
    </row>
    <row r="72" spans="1:14">
      <c t="s" r="A72" s="3">
        <v>354</v>
      </c>
    </row>
    <row r="73" spans="1:14">
      <c t="s" r="A73" s="3">
        <v>306</v>
      </c>
      <c t="n" r="B73" s="13">
        <v>0.55</v>
      </c>
      <c t="n" r="G73" s="9">
        <v>0.55</v>
      </c>
    </row>
    <row r="74" spans="1:14">
      <c t="s" r="A74" s="3">
        <v>338</v>
      </c>
      <c t="n" r="G74" s="5">
        <v>13875000</v>
      </c>
    </row>
    <row r="75" spans="1:14">
      <c t="s" r="A75" s="3">
        <v>355</v>
      </c>
    </row>
    <row r="76" spans="1:14">
      <c t="s" r="A76" s="3">
        <v>302</v>
      </c>
      <c t="n" r="H76" s="5">
        <v>6250000</v>
      </c>
    </row>
    <row r="77" spans="1:14">
      <c t="s" r="A77" s="3">
        <v>356</v>
      </c>
      <c t="n" r="H77" s="6">
        <v>2500000</v>
      </c>
    </row>
    <row r="78" spans="1:14">
      <c t="s" r="A78" s="3">
        <v>352</v>
      </c>
      <c t="n" r="H78" s="5">
        <v>1</v>
      </c>
    </row>
    <row r="79" spans="1:14">
      <c t="s" r="A79" s="3">
        <v>357</v>
      </c>
      <c t="n" r="H79" s="6">
        <v>175000</v>
      </c>
    </row>
    <row r="80" spans="1:14">
      <c t="s" r="A80" s="3">
        <v>358</v>
      </c>
      <c t="n" r="H80" s="9">
        <v>0.4</v>
      </c>
    </row>
    <row r="81" spans="1:14">
      <c t="s" r="A81" s="3">
        <v>306</v>
      </c>
      <c t="n" r="H81" s="9">
        <v>0.55</v>
      </c>
    </row>
    <row r="82" spans="1:14">
      <c t="s" r="A82" s="3">
        <v>359</v>
      </c>
      <c t="s" r="H82" s="3">
        <v>349</v>
      </c>
    </row>
    <row r="83" spans="1:14">
      <c t="s" r="A83" s="3">
        <v>360</v>
      </c>
    </row>
    <row r="84" spans="1:14">
      <c t="s" r="A84" s="3">
        <v>361</v>
      </c>
      <c t="n" r="H84" s="5">
        <v>5000000</v>
      </c>
    </row>
    <row r="85" spans="1:14">
      <c t="s" r="A85" s="3">
        <v>337</v>
      </c>
      <c t="n" r="H85" s="5">
        <v>20000000</v>
      </c>
    </row>
    <row r="86" spans="1:14">
      <c t="s" r="A86" s="3">
        <v>362</v>
      </c>
    </row>
    <row r="87" spans="1:14">
      <c t="s" r="A87" s="3">
        <v>361</v>
      </c>
      <c t="n" r="G87" s="5">
        <v>8750000</v>
      </c>
    </row>
    <row r="88" spans="1:14">
      <c t="s" r="A88" s="3">
        <v>337</v>
      </c>
      <c t="n" r="N88" s="5">
        <v>20000000</v>
      </c>
    </row>
    <row r="89" spans="1:14">
      <c t="s" r="A89" s="3">
        <v>363</v>
      </c>
    </row>
    <row r="90" spans="1:14">
      <c t="s" r="A90" s="3">
        <v>336</v>
      </c>
      <c t="n" r="B90" s="9">
        <v>0.65</v>
      </c>
    </row>
    <row r="91" spans="1:14">
      <c t="s" r="A91" s="3">
        <v>338</v>
      </c>
      <c t="n" r="B91" s="5">
        <v>5048299</v>
      </c>
    </row>
    <row r="92" spans="1:14">
      <c t="s" r="A92" s="3">
        <v>364</v>
      </c>
    </row>
    <row r="93" spans="1:14">
      <c t="s" r="A93" s="3">
        <v>336</v>
      </c>
      <c t="n" r="B93" s="9">
        <v>0.45</v>
      </c>
    </row>
    <row r="94" spans="1:14">
      <c t="s" r="A94" s="3">
        <v>338</v>
      </c>
      <c t="n" r="B94" s="5">
        <v>5714286</v>
      </c>
    </row>
    <row r="95" spans="1:14">
      <c t="s" r="A95" s="3">
        <v>365</v>
      </c>
    </row>
    <row r="96" spans="1:14">
      <c t="s" r="A96" s="3">
        <v>336</v>
      </c>
      <c t="n" r="B96" s="9">
        <v>0.55</v>
      </c>
    </row>
    <row r="97" spans="1:14">
      <c t="s" r="A97" s="3">
        <v>338</v>
      </c>
      <c t="n" r="B97" s="5">
        <v>10125000</v>
      </c>
    </row>
    <row r="98" spans="1:14">
      <c t="s" r="A98" s="3">
        <v>366</v>
      </c>
    </row>
    <row r="99" spans="1:14">
      <c t="s" r="A99" s="3">
        <v>315</v>
      </c>
      <c t="n" r="H99" s="5">
        <v>2000000</v>
      </c>
      <c t="n" r="J99" s="5">
        <v>2000000</v>
      </c>
    </row>
    <row r="100" spans="1:14">
      <c t="s" r="A100" s="3">
        <v>367</v>
      </c>
    </row>
    <row r="101" spans="1:14">
      <c t="s" r="A101" s="3">
        <v>315</v>
      </c>
      <c t="n" r="H101" s="5">
        <v>600000</v>
      </c>
    </row>
    <row r="102" spans="1:14">
      <c t="s" r="A102" s="3">
        <v>368</v>
      </c>
    </row>
    <row r="103" spans="1:14">
      <c t="s" r="A103" s="3">
        <v>333</v>
      </c>
      <c t="n" r="H103" s="9">
        <v>0.35</v>
      </c>
    </row>
    <row r="104" spans="1:14">
      <c t="s" r="A104" s="3">
        <v>369</v>
      </c>
    </row>
    <row r="105" spans="1:14">
      <c t="s" r="A105" s="3">
        <v>370</v>
      </c>
      <c t="n" r="G105" s="9">
        <v>0.35</v>
      </c>
    </row>
    <row r="106" spans="1:14">
      <c t="s" r="A106" s="3">
        <v>371</v>
      </c>
    </row>
    <row r="107" spans="1:14">
      <c t="s" r="A107" s="3">
        <v>336</v>
      </c>
      <c t="n" r="B107" s="9">
        <v>0.3</v>
      </c>
    </row>
    <row r="108" spans="1:14">
      <c t="s" r="A108" s="3">
        <v>372</v>
      </c>
    </row>
    <row r="109" spans="1:14">
      <c t="s" r="A109" s="3">
        <v>336</v>
      </c>
      <c t="n" r="B109" s="13">
        <v>0.3</v>
      </c>
    </row>
    <row r="110" spans="1:14">
      <c t="s" r="A110" s="3">
        <v>373</v>
      </c>
    </row>
    <row r="111" spans="1:14">
      <c t="s" r="A111" s="3">
        <v>336</v>
      </c>
      <c t="n" r="B111" s="9">
        <v>0.35</v>
      </c>
    </row>
    <row r="112" spans="1:14">
      <c t="s" r="A112" s="3">
        <v>374</v>
      </c>
    </row>
    <row r="113" spans="1:14">
      <c t="s" r="A113" s="3">
        <v>375</v>
      </c>
      <c t="s" r="B113" s="3">
        <v>376</v>
      </c>
      <c t="s" r="G113" s="3">
        <v>376</v>
      </c>
    </row>
    <row r="114" spans="1:14">
      <c t="s" r="A114" s="3">
        <v>377</v>
      </c>
      <c t="n" r="G114" s="6">
        <v>30371</v>
      </c>
    </row>
    <row r="115" spans="1:14">
      <c t="s" r="A115" s="3">
        <v>378</v>
      </c>
      <c t="s" r="G115" s="3">
        <v>379</v>
      </c>
    </row>
    <row r="116" spans="1:14">
      <c t="s" r="A116" s="3">
        <v>380</v>
      </c>
      <c t="s" r="G116" s="3">
        <v>381</v>
      </c>
    </row>
    <row r="117" spans="1:14">
      <c t="s" r="A117" s="3">
        <v>382</v>
      </c>
      <c t="n" r="B117" s="9">
        <v>0.1</v>
      </c>
      <c t="n" r="G117" s="9">
        <v>0.1</v>
      </c>
    </row>
    <row r="118" spans="1:14">
      <c t="s" r="A118" s="3">
        <v>383</v>
      </c>
      <c t="s" r="H118" s="3">
        <v>310</v>
      </c>
    </row>
    <row r="119" spans="1:14">
      <c t="s" r="A119" s="3">
        <v>301</v>
      </c>
    </row>
    <row r="120" spans="1:14">
      <c t="s" r="A120" s="3">
        <v>302</v>
      </c>
      <c t="n" r="M120" s="5">
        <v>4500000</v>
      </c>
    </row>
    <row r="121" spans="1:14">
      <c t="s" r="A121" s="3">
        <v>333</v>
      </c>
      <c t="n" r="H121" s="9">
        <v>0.55</v>
      </c>
    </row>
    <row r="122" spans="1:14">
      <c t="s" r="A122" s="3">
        <v>384</v>
      </c>
    </row>
    <row r="123" spans="1:14">
      <c t="s" r="A123" s="3">
        <v>385</v>
      </c>
      <c t="n" r="B123" s="5">
        <v>3140000</v>
      </c>
      <c t="n" r="G123" s="5">
        <v>3140000</v>
      </c>
    </row>
    <row r="124" spans="1:14">
      <c t="s" r="A124" s="3">
        <v>386</v>
      </c>
      <c t="s" r="E124" s="3">
        <v>387</v>
      </c>
      <c t="s" r="F124" s="3">
        <v>387</v>
      </c>
    </row>
    <row r="125" spans="1:14">
      <c t="s" r="A125" s="3">
        <v>388</v>
      </c>
    </row>
    <row r="126" spans="1:14">
      <c t="s" r="A126" s="3">
        <v>303</v>
      </c>
      <c t="n" r="H126" s="6">
        <v>306600</v>
      </c>
    </row>
    <row r="127" spans="1:14">
      <c t="s" r="A127" s="3">
        <v>322</v>
      </c>
      <c t="n" r="H127" s="5">
        <v>730000</v>
      </c>
    </row>
    <row r="128" spans="1:14">
      <c t="s" r="A128" s="3">
        <v>389</v>
      </c>
    </row>
    <row r="129" spans="1:14">
      <c t="s" r="A129" s="3">
        <v>338</v>
      </c>
      <c t="n" r="G129" s="5">
        <v>6000000</v>
      </c>
    </row>
    <row r="130" spans="1:14">
      <c t="s" r="A130" s="3">
        <v>390</v>
      </c>
    </row>
    <row r="131" spans="1:14">
      <c t="s" r="A131" s="3">
        <v>385</v>
      </c>
      <c t="n" r="B131" s="5">
        <v>4641040</v>
      </c>
      <c t="n" r="G131" s="5">
        <v>4641040</v>
      </c>
    </row>
    <row r="132" spans="1:14">
      <c t="s" r="A132" s="3">
        <v>391</v>
      </c>
      <c t="s" r="G132" s="3">
        <v>392</v>
      </c>
    </row>
    <row r="133" spans="1:14">
      <c t="s" r="A133" s="3">
        <v>393</v>
      </c>
      <c t="n" r="G133" s="5">
        <v>3949500</v>
      </c>
    </row>
    <row r="134" spans="1:14">
      <c t="s" r="A134" s="3">
        <v>394</v>
      </c>
    </row>
    <row r="135" spans="1:14">
      <c t="s" r="A135" s="3">
        <v>395</v>
      </c>
      <c t="n" r="H135" s="9">
        <v>0.65</v>
      </c>
    </row>
    <row r="136" spans="1:14">
      <c t="s" r="A136" s="3">
        <v>370</v>
      </c>
      <c t="n" r="J136" s="9">
        <v>1.5</v>
      </c>
    </row>
    <row r="137" spans="1:14">
      <c t="s" r="A137" s="3">
        <v>396</v>
      </c>
    </row>
    <row r="138" spans="1:14">
      <c t="s" r="A138" s="3">
        <v>322</v>
      </c>
      <c t="n" r="G138" s="5">
        <v>859050</v>
      </c>
    </row>
    <row r="139" spans="1:14">
      <c t="s" r="A139" s="3">
        <v>397</v>
      </c>
    </row>
    <row r="140" spans="1:14">
      <c t="s" r="A140" s="3">
        <v>332</v>
      </c>
      <c t="n" r="H140" s="9">
        <v>0.36</v>
      </c>
    </row>
    <row r="141" spans="1:14">
      <c t="s" r="A141" s="3">
        <v>91</v>
      </c>
      <c t="n" r="H141" s="6">
        <v>47768</v>
      </c>
    </row>
  </sheetData>
  <mergeCells count="4">
    <mergeCell ref="A1:A2"/>
    <mergeCell ref="B1:C1"/>
    <mergeCell ref="E1:F1"/>
    <mergeCell ref="G1:J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98</v>
      </c>
      <c t="s" r="B1" s="2">
        <v>1</v>
      </c>
    </row>
    <row r="2" spans="1:4">
      <c t="s" r="B2" s="2">
        <v>2</v>
      </c>
      <c t="s" r="C2" s="2">
        <v>31</v>
      </c>
      <c t="s" r="D2" s="2">
        <v>60</v>
      </c>
    </row>
    <row r="3" spans="1:4">
      <c t="s" r="A3" s="3">
        <v>301</v>
      </c>
    </row>
    <row r="4" spans="1:4">
      <c t="s" r="A4" s="3">
        <v>399</v>
      </c>
      <c t="n" r="B4" s="5">
        <v>35362585</v>
      </c>
      <c t="n" r="C4" s="5">
        <v>21487585</v>
      </c>
      <c t="n" r="D4" s="5">
        <v>12762585</v>
      </c>
    </row>
    <row r="5" spans="1:4">
      <c t="s" r="A5" s="3">
        <v>374</v>
      </c>
    </row>
    <row r="6" spans="1:4">
      <c t="s" r="A6" s="3">
        <v>399</v>
      </c>
      <c t="n" r="B6" s="5">
        <v>1375000</v>
      </c>
      <c t="n" r="C6" s="5">
        <v>1225000</v>
      </c>
      <c t="n" r="D6" s="5">
        <v>15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14"/>
    <col customWidth="1" max="5" min="5" width="17"/>
    <col customWidth="1" max="6" min="6" width="17"/>
  </cols>
  <sheetData>
    <row r="1" spans="1:6">
      <c t="s" r="A1" s="1">
        <v>400</v>
      </c>
      <c t="s" r="B1" s="2">
        <v>1</v>
      </c>
    </row>
    <row r="2" spans="1:6">
      <c t="s" r="B2" s="2">
        <v>246</v>
      </c>
      <c t="s" r="C2" s="2">
        <v>250</v>
      </c>
      <c t="s" r="D2" s="2">
        <v>60</v>
      </c>
      <c t="s" r="E2" s="2">
        <v>247</v>
      </c>
      <c t="s" r="F2" s="2">
        <v>251</v>
      </c>
    </row>
    <row r="3" spans="1:6">
      <c t="s" r="A3" s="3">
        <v>401</v>
      </c>
      <c t="s" r="B3" s="3">
        <v>402</v>
      </c>
      <c t="s" r="C3" s="3">
        <v>402</v>
      </c>
      <c t="s" r="D3" s="3">
        <v>402</v>
      </c>
    </row>
    <row r="4" spans="1:6">
      <c t="s" r="A4" s="3">
        <v>403</v>
      </c>
      <c t="n" r="B4" s="6">
        <v>1091583</v>
      </c>
      <c t="n" r="C4" s="6">
        <v>1140209</v>
      </c>
      <c t="n" r="E4" s="12">
        <v>772994000</v>
      </c>
      <c t="n" r="F4" s="12">
        <v>690765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59</v>
      </c>
      <c t="s" r="B1" s="2">
        <v>1</v>
      </c>
    </row>
    <row r="2" spans="1:4">
      <c t="s" r="B2" s="2">
        <v>2</v>
      </c>
      <c t="s" r="C2" s="2">
        <v>31</v>
      </c>
      <c t="s" r="D2" s="2">
        <v>60</v>
      </c>
    </row>
    <row r="3" spans="1:4">
      <c t="s" r="A3" s="7">
        <v>61</v>
      </c>
    </row>
    <row r="4" spans="1:4">
      <c t="s" r="A4" s="3">
        <v>62</v>
      </c>
      <c t="n" r="B4" s="6">
        <v>303574</v>
      </c>
      <c t="n" r="C4" s="6">
        <v>36286</v>
      </c>
      <c t="n" r="D4" s="6">
        <v>35367</v>
      </c>
    </row>
    <row r="5" spans="1:4">
      <c t="s" r="A5" s="3">
        <v>63</v>
      </c>
      <c t="n" r="B5" s="5">
        <v>55334</v>
      </c>
      <c t="n" r="C5" s="5">
        <v>389573</v>
      </c>
      <c t="n" r="D5" s="5">
        <v>374821</v>
      </c>
    </row>
    <row r="6" spans="1:4">
      <c t="s" r="A6" s="3">
        <v>64</v>
      </c>
      <c t="n" r="B6" s="5">
        <v>16254</v>
      </c>
      <c t="n" r="C6" s="5">
        <v>19140</v>
      </c>
      <c t="n" r="D6" s="5">
        <v>17974</v>
      </c>
    </row>
    <row r="7" spans="1:4">
      <c t="s" r="A7" s="3">
        <v>65</v>
      </c>
      <c t="n" r="B7" s="5">
        <v>529088</v>
      </c>
      <c t="n" r="C7" s="5">
        <v>570985</v>
      </c>
      <c t="n" r="D7" s="5">
        <v>204057</v>
      </c>
    </row>
    <row r="8" spans="1:4">
      <c t="s" r="A8" s="3">
        <v>66</v>
      </c>
      <c t="n" r="B8" s="5">
        <v>994127</v>
      </c>
      <c t="n" r="C8" s="5">
        <v>889118</v>
      </c>
      <c t="n" r="D8" s="5">
        <v>463579</v>
      </c>
    </row>
    <row r="9" spans="1:4">
      <c t="s" r="A9" s="3">
        <v>67</v>
      </c>
      <c t="n" r="B9" s="5">
        <v>1036235</v>
      </c>
      <c t="n" r="C9" s="5">
        <v>2403199</v>
      </c>
      <c t="n" r="D9" s="5">
        <v>1725190</v>
      </c>
    </row>
    <row r="10" spans="1:4">
      <c t="s" r="A10" s="3">
        <v>68</v>
      </c>
      <c t="n" r="B10" s="5">
        <v>22660</v>
      </c>
      <c t="n" r="C10" s="5">
        <v>16981</v>
      </c>
      <c t="n" r="D10" s="5">
        <v>26400</v>
      </c>
    </row>
    <row r="11" spans="1:4">
      <c t="s" r="A11" s="3">
        <v>69</v>
      </c>
      <c t="n" r="B11" s="5">
        <v>37689</v>
      </c>
      <c t="n" r="C11" s="5">
        <v>37418</v>
      </c>
      <c t="n" r="D11" s="5">
        <v>42046</v>
      </c>
    </row>
    <row r="12" spans="1:4">
      <c t="s" r="A12" s="3">
        <v>70</v>
      </c>
      <c t="n" r="B12" s="5">
        <v>32929</v>
      </c>
      <c t="n" r="C12" s="5">
        <v>56475</v>
      </c>
      <c t="n" r="D12" s="5">
        <v>7500</v>
      </c>
    </row>
    <row r="13" spans="1:4">
      <c t="s" r="A13" s="3">
        <v>71</v>
      </c>
      <c t="n" r="B13" s="5">
        <v>-98867</v>
      </c>
      <c t="n" r="C13" s="5">
        <v>-36765</v>
      </c>
      <c t="n" r="D13" s="5">
        <v>0</v>
      </c>
    </row>
    <row r="14" spans="1:4">
      <c t="s" r="A14" s="3">
        <v>72</v>
      </c>
      <c t="n" r="B14" s="5">
        <v>142594</v>
      </c>
      <c t="n" r="C14" s="5">
        <v>774247</v>
      </c>
      <c t="n" r="D14" s="5">
        <v>404912</v>
      </c>
    </row>
    <row r="15" spans="1:4">
      <c t="s" r="A15" s="3">
        <v>73</v>
      </c>
      <c t="n" r="B15" s="5">
        <v>78661</v>
      </c>
      <c t="n" r="C15" s="5">
        <v>95003</v>
      </c>
      <c t="n" r="D15" s="5">
        <v>117992</v>
      </c>
    </row>
    <row r="16" spans="1:4">
      <c t="s" r="A16" s="3">
        <v>74</v>
      </c>
      <c t="n" r="B16" s="5">
        <v>431734</v>
      </c>
      <c t="n" r="C16" s="5">
        <v>425368</v>
      </c>
      <c t="n" r="D16" s="5">
        <v>275756</v>
      </c>
    </row>
    <row r="17" spans="1:4">
      <c t="s" r="A17" s="3">
        <v>75</v>
      </c>
      <c t="n" r="B17" s="5">
        <v>215591</v>
      </c>
      <c t="n" r="C17" s="5">
        <v>195857</v>
      </c>
      <c t="n" r="D17" s="5">
        <v>170217</v>
      </c>
    </row>
    <row r="18" spans="1:4">
      <c t="s" r="A18" s="3">
        <v>76</v>
      </c>
      <c t="n" r="B18" s="5">
        <v>0</v>
      </c>
      <c t="n" r="C18" s="5">
        <v>8197</v>
      </c>
      <c t="n" r="D18" s="5">
        <v>335188</v>
      </c>
    </row>
    <row r="19" spans="1:4">
      <c t="s" r="A19" s="3">
        <v>77</v>
      </c>
      <c t="n" r="B19" s="5">
        <v>25979</v>
      </c>
      <c t="n" r="C19" s="5">
        <v>33321</v>
      </c>
      <c t="n" r="D19" s="5">
        <v>30477</v>
      </c>
    </row>
    <row r="20" spans="1:4">
      <c t="s" r="A20" s="3">
        <v>78</v>
      </c>
      <c t="n" r="B20" s="5">
        <v>6593</v>
      </c>
      <c t="n" r="C20" s="5">
        <v>6014</v>
      </c>
      <c t="n" r="D20" s="5">
        <v>9005</v>
      </c>
    </row>
    <row r="21" spans="1:4">
      <c t="s" r="A21" s="3">
        <v>79</v>
      </c>
      <c t="n" r="B21" s="5">
        <v>236606</v>
      </c>
      <c t="n" r="C21" s="5">
        <v>284913</v>
      </c>
      <c t="n" r="D21" s="5">
        <v>165181</v>
      </c>
    </row>
    <row r="22" spans="1:4">
      <c t="s" r="A22" s="3">
        <v>80</v>
      </c>
      <c t="n" r="B22" s="5">
        <v>-4066781</v>
      </c>
      <c t="n" r="C22" s="5">
        <v>-6205330</v>
      </c>
      <c t="n" r="D22" s="5">
        <v>-4405662</v>
      </c>
    </row>
    <row r="23" spans="1:4">
      <c t="s" r="A23" s="3">
        <v>81</v>
      </c>
      <c t="n" r="B23" s="5">
        <v>0</v>
      </c>
      <c t="n" r="C23" s="5">
        <v>-1477774</v>
      </c>
      <c t="n" r="D23" s="5">
        <v>0</v>
      </c>
    </row>
    <row r="24" spans="1:4">
      <c t="s" r="A24" s="3">
        <v>82</v>
      </c>
      <c t="n" r="B24" s="5">
        <v>-53000</v>
      </c>
      <c t="n" r="C24" s="5">
        <v>-68026</v>
      </c>
      <c t="n" r="D24" s="5">
        <v>-88206</v>
      </c>
    </row>
    <row r="25" spans="1:4">
      <c t="s" r="A25" s="3">
        <v>83</v>
      </c>
      <c t="n" r="B25" s="5">
        <v>0</v>
      </c>
      <c t="n" r="C25" s="5">
        <v>59</v>
      </c>
      <c t="n" r="D25" s="5">
        <v>51</v>
      </c>
    </row>
    <row r="26" spans="1:4">
      <c t="s" r="A26" s="3">
        <v>84</v>
      </c>
      <c t="n" r="B26" s="6">
        <v>-4119781</v>
      </c>
      <c t="n" r="C26" s="6">
        <v>-7751071</v>
      </c>
      <c t="n" r="D26" s="6">
        <v>-4493817</v>
      </c>
    </row>
    <row r="27" spans="1:4">
      <c t="s" r="A27" s="3">
        <v>85</v>
      </c>
      <c t="n" r="B27" s="9">
        <v>-0.05</v>
      </c>
      <c t="n" r="C27" s="9">
        <v>-0.1</v>
      </c>
      <c t="n" r="D27" s="9">
        <v>-0.07000000000000001</v>
      </c>
    </row>
    <row r="28" spans="1:4">
      <c t="s" r="A28" s="3">
        <v>86</v>
      </c>
      <c t="n" r="B28" s="5">
        <v>90150069</v>
      </c>
      <c t="n" r="C28" s="5">
        <v>80416077</v>
      </c>
      <c t="n" r="D28" s="5">
        <v>652974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4</v>
      </c>
      <c t="s" r="B1" s="2">
        <v>1</v>
      </c>
    </row>
    <row r="2" spans="1:4">
      <c t="s" r="B2" s="2">
        <v>2</v>
      </c>
      <c t="s" r="C2" s="2">
        <v>31</v>
      </c>
      <c t="s" r="D2" s="2">
        <v>60</v>
      </c>
    </row>
    <row r="3" spans="1:4">
      <c t="s" r="A3" s="3">
        <v>405</v>
      </c>
      <c t="n" r="B3" s="6">
        <v>12500</v>
      </c>
    </row>
    <row r="4" spans="1:4">
      <c t="s" r="A4" s="3">
        <v>406</v>
      </c>
      <c t="n" r="B4" s="6">
        <v>1500</v>
      </c>
    </row>
    <row r="5" spans="1:4">
      <c t="s" r="A5" s="3">
        <v>325</v>
      </c>
      <c t="n" r="B5" s="5">
        <v>300000</v>
      </c>
      <c t="n" r="C5" s="5">
        <v>1075000</v>
      </c>
    </row>
    <row r="6" spans="1:4">
      <c t="s" r="A6" s="3">
        <v>407</v>
      </c>
      <c t="n" r="B6" s="6">
        <v>586443</v>
      </c>
      <c t="n" r="C6" s="6">
        <v>915848</v>
      </c>
      <c t="n" r="D6" s="6">
        <v>164912</v>
      </c>
    </row>
    <row r="7" spans="1:4">
      <c t="s" r="A7" s="3">
        <v>408</v>
      </c>
    </row>
    <row r="8" spans="1:4">
      <c t="s" r="A8" s="3">
        <v>407</v>
      </c>
      <c t="n" r="B8" s="5">
        <v>142594</v>
      </c>
      <c t="n" r="C8" s="5">
        <v>630248</v>
      </c>
      <c t="n" r="D8" s="5">
        <v>164912</v>
      </c>
    </row>
    <row r="9" spans="1:4">
      <c t="s" r="A9" s="3">
        <v>409</v>
      </c>
    </row>
    <row r="10" spans="1:4">
      <c t="s" r="A10" s="3">
        <v>407</v>
      </c>
      <c t="n" r="B10" s="5">
        <v>225086</v>
      </c>
      <c t="n" r="C10" s="5">
        <v>96600</v>
      </c>
      <c t="n" r="D10" s="5">
        <v>0</v>
      </c>
    </row>
    <row r="11" spans="1:4">
      <c t="s" r="A11" s="3">
        <v>410</v>
      </c>
    </row>
    <row r="12" spans="1:4">
      <c t="s" r="A12" s="3">
        <v>407</v>
      </c>
      <c t="n" r="B12" s="5">
        <v>27010</v>
      </c>
      <c t="n" r="C12" s="5">
        <v>21000</v>
      </c>
      <c t="n" r="D12" s="5">
        <v>0</v>
      </c>
    </row>
    <row r="13" spans="1:4">
      <c t="s" r="A13" s="3">
        <v>411</v>
      </c>
    </row>
    <row r="14" spans="1:4">
      <c t="s" r="A14" s="3">
        <v>407</v>
      </c>
      <c t="n" r="B14" s="5">
        <v>0</v>
      </c>
      <c t="n" r="C14" s="5">
        <v>12600</v>
      </c>
      <c t="n" r="D14" s="5">
        <v>0</v>
      </c>
    </row>
    <row r="15" spans="1:4">
      <c t="s" r="A15" s="3">
        <v>412</v>
      </c>
    </row>
    <row r="16" spans="1:4">
      <c t="s" r="A16" s="3">
        <v>405</v>
      </c>
      <c t="n" r="B16" s="5">
        <v>11250</v>
      </c>
    </row>
    <row r="17" spans="1:4">
      <c t="s" r="A17" s="3">
        <v>413</v>
      </c>
    </row>
    <row r="18" spans="1:4">
      <c t="s" r="A18" s="3">
        <v>405</v>
      </c>
      <c t="n" r="B18" s="6">
        <v>12500</v>
      </c>
    </row>
    <row r="19" spans="1:4">
      <c t="s" r="A19" s="3">
        <v>414</v>
      </c>
    </row>
    <row r="20" spans="1:4">
      <c t="s" r="A20" s="3">
        <v>405</v>
      </c>
      <c t="n" r="C20" s="6">
        <v>10000</v>
      </c>
    </row>
    <row r="21" spans="1:4">
      <c t="s" r="A21" s="3">
        <v>415</v>
      </c>
      <c t="n" r="C21" s="5">
        <v>200000</v>
      </c>
    </row>
    <row r="22" spans="1:4">
      <c t="s" r="A22" s="3">
        <v>416</v>
      </c>
    </row>
    <row r="23" spans="1:4">
      <c t="s" r="A23" s="3">
        <v>417</v>
      </c>
      <c t="n" r="C23" s="6">
        <v>10000000</v>
      </c>
    </row>
    <row r="24" spans="1:4">
      <c t="s" r="A24" s="3">
        <v>418</v>
      </c>
      <c t="n" r="C24" s="6">
        <v>1</v>
      </c>
    </row>
    <row r="25" spans="1:4">
      <c t="s" r="A25" s="3">
        <v>419</v>
      </c>
    </row>
    <row r="26" spans="1:4">
      <c t="s" r="A26" s="3">
        <v>417</v>
      </c>
      <c t="n" r="C26" s="6">
        <v>10000000</v>
      </c>
    </row>
    <row r="27" spans="1:4">
      <c t="s" r="A27" s="3">
        <v>418</v>
      </c>
      <c t="n" r="C27" s="6">
        <v>1</v>
      </c>
    </row>
    <row r="28" spans="1:4">
      <c t="s" r="A28" s="3">
        <v>420</v>
      </c>
    </row>
    <row r="29" spans="1:4">
      <c t="s" r="A29" s="3">
        <v>421</v>
      </c>
      <c t="n" r="C29" s="6">
        <v>20000</v>
      </c>
    </row>
    <row r="30" spans="1:4">
      <c t="s" r="A30" s="3">
        <v>406</v>
      </c>
      <c t="n" r="C30" s="5">
        <v>5000</v>
      </c>
    </row>
    <row r="31" spans="1:4">
      <c t="s" r="A31" s="3">
        <v>422</v>
      </c>
    </row>
    <row r="32" spans="1:4">
      <c t="s" r="A32" s="3">
        <v>421</v>
      </c>
      <c t="n" r="C32" s="5">
        <v>13500</v>
      </c>
    </row>
    <row r="33" spans="1:4">
      <c t="s" r="A33" s="3">
        <v>406</v>
      </c>
      <c t="n" r="C33" s="5">
        <v>1700</v>
      </c>
    </row>
    <row r="34" spans="1:4">
      <c t="s" r="A34" s="3">
        <v>423</v>
      </c>
    </row>
    <row r="35" spans="1:4">
      <c t="s" r="A35" s="3">
        <v>421</v>
      </c>
      <c t="n" r="C35" s="5">
        <v>13500</v>
      </c>
    </row>
    <row r="36" spans="1:4">
      <c t="s" r="A36" s="3">
        <v>406</v>
      </c>
      <c t="n" r="C36" s="6">
        <v>1700</v>
      </c>
    </row>
    <row r="37" spans="1:4">
      <c t="s" r="A37" s="3">
        <v>424</v>
      </c>
    </row>
    <row r="38" spans="1:4">
      <c t="s" r="A38" s="3">
        <v>415</v>
      </c>
      <c t="n" r="B38" s="5">
        <v>200000</v>
      </c>
    </row>
    <row r="39" spans="1:4">
      <c t="s" r="A39" s="3">
        <v>425</v>
      </c>
    </row>
    <row r="40" spans="1:4">
      <c t="s" r="A40" s="3">
        <v>415</v>
      </c>
      <c t="n" r="C40" s="5">
        <v>500000</v>
      </c>
    </row>
    <row r="41" spans="1:4">
      <c t="s" r="A41" s="3">
        <v>426</v>
      </c>
    </row>
    <row r="42" spans="1:4">
      <c t="s" r="A42" s="3">
        <v>415</v>
      </c>
      <c t="n" r="C42" s="5">
        <v>350000</v>
      </c>
    </row>
    <row r="43" spans="1:4">
      <c t="s" r="A43" s="3">
        <v>427</v>
      </c>
    </row>
    <row r="44" spans="1:4">
      <c t="s" r="A44" s="3">
        <v>415</v>
      </c>
      <c t="n" r="B44" s="5">
        <v>200000</v>
      </c>
    </row>
    <row r="45" spans="1:4">
      <c t="s" r="A45" s="3">
        <v>428</v>
      </c>
    </row>
    <row r="46" spans="1:4">
      <c t="s" r="A46" s="3">
        <v>415</v>
      </c>
      <c t="n" r="C46" s="5">
        <v>200000</v>
      </c>
    </row>
    <row r="47" spans="1:4">
      <c t="s" r="A47" s="3">
        <v>429</v>
      </c>
    </row>
    <row r="48" spans="1:4">
      <c t="s" r="A48" s="3">
        <v>405</v>
      </c>
      <c t="n" r="B48" s="6">
        <v>10500</v>
      </c>
    </row>
    <row r="49" spans="1:4">
      <c t="s" r="A49" s="3">
        <v>415</v>
      </c>
      <c t="n" r="C49" s="5">
        <v>200000</v>
      </c>
    </row>
    <row r="50" spans="1:4">
      <c t="s" r="A50" s="3">
        <v>430</v>
      </c>
    </row>
    <row r="51" spans="1:4">
      <c t="s" r="A51" s="3">
        <v>405</v>
      </c>
      <c t="n" r="B51" s="5">
        <v>9000</v>
      </c>
    </row>
    <row r="52" spans="1:4">
      <c t="s" r="A52" s="3">
        <v>415</v>
      </c>
      <c t="n" r="C52" s="5">
        <v>150000</v>
      </c>
    </row>
    <row r="53" spans="1:4">
      <c t="s" r="A53" s="3">
        <v>431</v>
      </c>
    </row>
    <row r="54" spans="1:4">
      <c t="s" r="A54" s="3">
        <v>415</v>
      </c>
      <c t="n" r="C54" s="5">
        <v>300000</v>
      </c>
    </row>
    <row r="55" spans="1:4">
      <c t="s" r="A55" s="3">
        <v>432</v>
      </c>
    </row>
    <row r="56" spans="1:4">
      <c t="s" r="A56" s="3">
        <v>415</v>
      </c>
      <c t="n" r="C56" s="5">
        <v>200000</v>
      </c>
    </row>
    <row r="57" spans="1:4">
      <c t="s" r="A57" s="3">
        <v>433</v>
      </c>
    </row>
    <row r="58" spans="1:4">
      <c t="s" r="A58" s="3">
        <v>405</v>
      </c>
      <c t="n" r="B58" s="5">
        <v>5000</v>
      </c>
    </row>
    <row r="59" spans="1:4">
      <c t="s" r="A59" s="3">
        <v>434</v>
      </c>
    </row>
    <row r="60" spans="1:4">
      <c t="s" r="A60" s="3">
        <v>407</v>
      </c>
      <c t="n" r="B60" s="6">
        <v>191753</v>
      </c>
      <c t="n" r="C60" s="6">
        <v>155400</v>
      </c>
      <c t="n" r="D60" s="6">
        <v>0</v>
      </c>
    </row>
    <row r="61" spans="1:4">
      <c t="s" r="A61" s="3">
        <v>435</v>
      </c>
    </row>
    <row r="62" spans="1:4">
      <c t="s" r="A62" s="3">
        <v>415</v>
      </c>
      <c t="n" r="B62" s="5">
        <v>300000</v>
      </c>
    </row>
    <row r="63" spans="1:4">
      <c t="s" r="A63" s="3">
        <v>330</v>
      </c>
      <c t="n" r="B63" s="9">
        <v>0.4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36</v>
      </c>
      <c t="s" r="B1" s="2">
        <v>2</v>
      </c>
      <c t="s" r="C1" s="2">
        <v>437</v>
      </c>
    </row>
    <row r="2" spans="1:3">
      <c t="s" r="A2" s="3">
        <v>438</v>
      </c>
      <c t="n" r="B2" s="6">
        <v>458872</v>
      </c>
      <c t="n" r="C2" s="6">
        <v>584018</v>
      </c>
    </row>
    <row r="3" spans="1:3">
      <c t="s" r="A3" s="3">
        <v>439</v>
      </c>
      <c t="n" r="B3" s="6">
        <v>14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440</v>
      </c>
      <c t="s" r="B1" s="2">
        <v>1</v>
      </c>
    </row>
    <row r="2" spans="1:3">
      <c t="s" r="B2" s="2">
        <v>2</v>
      </c>
      <c t="s" r="C2" s="2">
        <v>31</v>
      </c>
    </row>
    <row r="3" spans="1:3">
      <c t="s" r="A3" s="3">
        <v>441</v>
      </c>
      <c t="s" r="B3" s="3">
        <v>442</v>
      </c>
    </row>
    <row r="4" spans="1:3">
      <c t="s" r="A4" s="3">
        <v>443</v>
      </c>
      <c t="n" r="B4" s="9">
        <v>0.12</v>
      </c>
    </row>
    <row r="5" spans="1:3">
      <c t="s" r="A5" s="3">
        <v>50</v>
      </c>
      <c t="n" r="B5" s="8">
        <v>0.001</v>
      </c>
      <c t="n" r="C5" s="8">
        <v>0.001</v>
      </c>
    </row>
    <row r="6" spans="1:3">
      <c t="s" r="A6" s="3">
        <v>444</v>
      </c>
      <c t="n" r="B6" s="5">
        <v>8333333</v>
      </c>
    </row>
    <row r="7" spans="1:3">
      <c t="s" r="A7" s="3">
        <v>336</v>
      </c>
      <c t="n" r="B7" s="9">
        <v>0.3</v>
      </c>
    </row>
    <row r="8" spans="1:3">
      <c t="s" r="A8" s="3">
        <v>445</v>
      </c>
      <c t="n" r="B8" s="6">
        <v>2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16"/>
  </cols>
  <sheetData>
    <row r="1" spans="1:2">
      <c t="s" r="A1" s="1">
        <v>446</v>
      </c>
      <c t="s" r="B1" s="2">
        <v>1</v>
      </c>
    </row>
    <row r="2" spans="1:2">
      <c t="s" r="B2" s="2">
        <v>2</v>
      </c>
    </row>
    <row r="3" spans="1:2">
      <c t="s" r="A3" s="3">
        <v>447</v>
      </c>
    </row>
    <row r="4" spans="1:2">
      <c t="s" r="A4" s="3">
        <v>448</v>
      </c>
      <c t="s" r="B4" s="3">
        <v>387</v>
      </c>
    </row>
    <row r="5" spans="1:2">
      <c t="s" r="A5" s="3">
        <v>449</v>
      </c>
    </row>
    <row r="6" spans="1:2">
      <c t="s" r="A6" s="3">
        <v>448</v>
      </c>
      <c t="s" r="B6" s="3">
        <v>387</v>
      </c>
    </row>
    <row r="7" spans="1:2">
      <c t="s" r="A7" s="3">
        <v>450</v>
      </c>
    </row>
    <row r="8" spans="1:2">
      <c t="s" r="A8" s="3">
        <v>448</v>
      </c>
      <c t="s" r="B8" s="3">
        <v>387</v>
      </c>
    </row>
    <row r="9" spans="1:2">
      <c t="s" r="A9" s="3">
        <v>451</v>
      </c>
    </row>
    <row r="10" spans="1:2">
      <c t="s" r="A10" s="3">
        <v>448</v>
      </c>
      <c t="s" r="B10" s="3">
        <v>387</v>
      </c>
    </row>
    <row r="11" spans="1:2">
      <c t="s" r="A11" s="3">
        <v>452</v>
      </c>
    </row>
    <row r="12" spans="1:2">
      <c t="s" r="A12" s="3">
        <v>448</v>
      </c>
      <c t="s" r="B12" s="3">
        <v>387</v>
      </c>
    </row>
    <row r="13" spans="1:2">
      <c t="s" r="A13" s="3">
        <v>453</v>
      </c>
    </row>
    <row r="14" spans="1:2">
      <c t="s" r="A14" s="3">
        <v>448</v>
      </c>
      <c t="s" r="B14" s="3">
        <v>454</v>
      </c>
    </row>
    <row r="15" spans="1:2">
      <c t="s" r="A15" s="3">
        <v>455</v>
      </c>
    </row>
    <row r="16" spans="1:2">
      <c t="s" r="A16" s="3">
        <v>448</v>
      </c>
      <c t="s" r="B16" s="3">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56</v>
      </c>
      <c t="s" r="B1" s="2">
        <v>2</v>
      </c>
      <c t="s" r="C1" s="2">
        <v>31</v>
      </c>
      <c t="s" r="D1" s="2">
        <v>60</v>
      </c>
      <c t="s" r="E1" s="2">
        <v>457</v>
      </c>
    </row>
    <row r="2" spans="1:5">
      <c t="s" r="A2" s="3">
        <v>33</v>
      </c>
      <c t="n" r="B2" s="6">
        <v>396878</v>
      </c>
      <c t="n" r="C2" s="6">
        <v>949806</v>
      </c>
      <c t="n" r="D2" s="6">
        <v>2056996</v>
      </c>
      <c t="n" r="E2" s="6">
        <v>1126720</v>
      </c>
    </row>
    <row r="3" spans="1:5">
      <c t="s" r="A3" s="3">
        <v>458</v>
      </c>
    </row>
    <row r="4" spans="1:5">
      <c t="s" r="A4" s="3">
        <v>33</v>
      </c>
      <c t="n" r="B4" s="5">
        <v>396878</v>
      </c>
      <c t="n" r="C4" s="5">
        <v>949806</v>
      </c>
    </row>
    <row r="5" spans="1:5">
      <c t="s" r="A5" s="3">
        <v>459</v>
      </c>
    </row>
    <row r="6" spans="1:5">
      <c t="s" r="A6" s="3">
        <v>33</v>
      </c>
      <c t="n" r="B6" s="5">
        <v>0</v>
      </c>
      <c t="n" r="C6" s="5">
        <v>0</v>
      </c>
    </row>
    <row r="7" spans="1:5">
      <c t="s" r="A7" s="3">
        <v>460</v>
      </c>
    </row>
    <row r="8" spans="1:5">
      <c t="s" r="A8" s="3">
        <v>33</v>
      </c>
      <c t="n" r="B8" s="6">
        <v>0</v>
      </c>
      <c t="n" r="C8" s="6">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461</v>
      </c>
      <c t="s" r="B1" s="2">
        <v>2</v>
      </c>
      <c t="s" r="C1" s="2">
        <v>31</v>
      </c>
    </row>
    <row r="2" spans="1:3">
      <c t="s" r="A2" s="3">
        <v>462</v>
      </c>
      <c t="n" r="B2" s="6">
        <v>715395</v>
      </c>
      <c t="n" r="C2" s="6">
        <v>651631</v>
      </c>
    </row>
    <row r="3" spans="1:3">
      <c t="s" r="A3" s="3">
        <v>463</v>
      </c>
      <c t="n" r="B3" s="5">
        <v>428979</v>
      </c>
      <c t="n" r="C3" s="5">
        <v>373616</v>
      </c>
    </row>
    <row r="4" spans="1:3">
      <c t="s" r="A4" s="3">
        <v>464</v>
      </c>
      <c t="n" r="B4" s="5">
        <v>286416</v>
      </c>
      <c t="n" r="C4" s="5">
        <v>278015</v>
      </c>
    </row>
    <row r="5" spans="1:3">
      <c t="s" r="A5" s="3">
        <v>447</v>
      </c>
    </row>
    <row r="6" spans="1:3">
      <c t="s" r="A6" s="3">
        <v>462</v>
      </c>
      <c t="n" r="B6" s="5">
        <v>129439</v>
      </c>
      <c t="n" r="C6" s="5">
        <v>129439</v>
      </c>
    </row>
    <row r="7" spans="1:3">
      <c t="s" r="A7" s="3">
        <v>463</v>
      </c>
      <c t="n" r="B7" s="5">
        <v>117590</v>
      </c>
      <c t="n" r="C7" s="5">
        <v>106221</v>
      </c>
    </row>
    <row r="8" spans="1:3">
      <c t="s" r="A8" s="3">
        <v>464</v>
      </c>
      <c t="n" r="B8" s="5">
        <v>11849</v>
      </c>
      <c t="n" r="C8" s="5">
        <v>23218</v>
      </c>
    </row>
    <row r="9" spans="1:3">
      <c t="s" r="A9" s="3">
        <v>449</v>
      </c>
    </row>
    <row r="10" spans="1:3">
      <c t="s" r="A10" s="3">
        <v>462</v>
      </c>
      <c t="n" r="B10" s="5">
        <v>175048</v>
      </c>
      <c t="n" r="C10" s="5">
        <v>175048</v>
      </c>
    </row>
    <row r="11" spans="1:3">
      <c t="s" r="A11" s="3">
        <v>463</v>
      </c>
      <c t="n" r="B11" s="5">
        <v>81779</v>
      </c>
      <c t="n" r="C11" s="5">
        <v>57173</v>
      </c>
    </row>
    <row r="12" spans="1:3">
      <c t="s" r="A12" s="3">
        <v>464</v>
      </c>
      <c t="n" r="B12" s="5">
        <v>93269</v>
      </c>
      <c t="n" r="C12" s="5">
        <v>117875</v>
      </c>
    </row>
    <row r="13" spans="1:3">
      <c t="s" r="A13" s="3">
        <v>450</v>
      </c>
    </row>
    <row r="14" spans="1:3">
      <c t="s" r="A14" s="3">
        <v>462</v>
      </c>
      <c t="n" r="B14" s="5">
        <v>33574</v>
      </c>
      <c t="n" r="C14" s="5">
        <v>32609</v>
      </c>
    </row>
    <row r="15" spans="1:3">
      <c t="s" r="A15" s="3">
        <v>463</v>
      </c>
      <c t="n" r="B15" s="5">
        <v>22818</v>
      </c>
      <c t="n" r="C15" s="5">
        <v>14283</v>
      </c>
    </row>
    <row r="16" spans="1:3">
      <c t="s" r="A16" s="3">
        <v>464</v>
      </c>
      <c t="n" r="B16" s="5">
        <v>10756</v>
      </c>
      <c t="n" r="C16" s="5">
        <v>18326</v>
      </c>
    </row>
    <row r="17" spans="1:3">
      <c t="s" r="A17" s="3">
        <v>451</v>
      </c>
    </row>
    <row r="18" spans="1:3">
      <c t="s" r="A18" s="3">
        <v>462</v>
      </c>
      <c t="n" r="B18" s="5">
        <v>7553</v>
      </c>
      <c t="n" r="C18" s="5">
        <v>7553</v>
      </c>
    </row>
    <row r="19" spans="1:3">
      <c t="s" r="A19" s="3">
        <v>463</v>
      </c>
      <c t="n" r="B19" s="5">
        <v>7553</v>
      </c>
      <c t="n" r="C19" s="5">
        <v>7553</v>
      </c>
    </row>
    <row r="20" spans="1:3">
      <c t="s" r="A20" s="3">
        <v>464</v>
      </c>
      <c t="n" r="B20" s="5">
        <v>0</v>
      </c>
      <c t="n" r="C20" s="5">
        <v>0</v>
      </c>
    </row>
    <row r="21" spans="1:3">
      <c t="s" r="A21" s="3">
        <v>465</v>
      </c>
    </row>
    <row r="22" spans="1:3">
      <c t="s" r="A22" s="3">
        <v>462</v>
      </c>
      <c t="n" r="B22" s="5">
        <v>68995</v>
      </c>
      <c t="n" r="C22" s="5">
        <v>68995</v>
      </c>
    </row>
    <row r="23" spans="1:3">
      <c t="s" r="A23" s="3">
        <v>463</v>
      </c>
      <c t="n" r="B23" s="5">
        <v>68995</v>
      </c>
      <c t="n" r="C23" s="5">
        <v>68995</v>
      </c>
    </row>
    <row r="24" spans="1:3">
      <c t="s" r="A24" s="3">
        <v>464</v>
      </c>
      <c t="n" r="B24" s="5">
        <v>0</v>
      </c>
      <c t="n" r="C24" s="5">
        <v>0</v>
      </c>
    </row>
    <row r="25" spans="1:3">
      <c t="s" r="A25" s="3">
        <v>452</v>
      </c>
    </row>
    <row r="26" spans="1:3">
      <c t="s" r="A26" s="3">
        <v>462</v>
      </c>
      <c t="n" r="B26" s="5">
        <v>154150</v>
      </c>
      <c t="n" r="C26" s="5">
        <v>154029</v>
      </c>
    </row>
    <row r="27" spans="1:3">
      <c t="s" r="A27" s="3">
        <v>463</v>
      </c>
      <c t="n" r="B27" s="5">
        <v>130244</v>
      </c>
      <c t="n" r="C27" s="5">
        <v>119391</v>
      </c>
    </row>
    <row r="28" spans="1:3">
      <c t="s" r="A28" s="3">
        <v>464</v>
      </c>
      <c t="n" r="B28" s="5">
        <v>23906</v>
      </c>
      <c t="n" r="C28" s="5">
        <v>34638</v>
      </c>
    </row>
    <row r="29" spans="1:3">
      <c t="s" r="A29" s="3">
        <v>466</v>
      </c>
    </row>
    <row r="30" spans="1:3">
      <c t="s" r="A30" s="3">
        <v>462</v>
      </c>
      <c t="n" r="B30" s="5">
        <v>146636</v>
      </c>
      <c t="n" r="C30" s="5">
        <v>83958</v>
      </c>
    </row>
    <row r="31" spans="1:3">
      <c t="s" r="A31" s="3">
        <v>463</v>
      </c>
      <c t="n" r="B31" s="5">
        <v>0</v>
      </c>
      <c t="n" r="C31" s="5">
        <v>0</v>
      </c>
    </row>
    <row r="32" spans="1:3">
      <c t="s" r="A32" s="3">
        <v>464</v>
      </c>
      <c t="n" r="B32" s="6">
        <v>146636</v>
      </c>
      <c t="n" r="C32" s="6">
        <v>8395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t="s" r="A1" s="1">
        <v>467</v>
      </c>
      <c t="s" r="B1" s="2">
        <v>1</v>
      </c>
    </row>
    <row r="2" spans="1:4">
      <c t="s" r="B2" s="2">
        <v>2</v>
      </c>
      <c t="s" r="C2" s="2">
        <v>31</v>
      </c>
      <c t="s" r="D2" s="2">
        <v>60</v>
      </c>
    </row>
    <row r="3" spans="1:4">
      <c t="s" r="A3" s="3">
        <v>468</v>
      </c>
      <c t="n" r="B3" s="6">
        <v>1036235</v>
      </c>
      <c t="n" r="C3" s="6">
        <v>2403199</v>
      </c>
      <c t="n" r="D3" s="6">
        <v>1725190</v>
      </c>
    </row>
    <row r="4" spans="1:4">
      <c t="s" r="A4" s="3">
        <v>469</v>
      </c>
    </row>
    <row r="5" spans="1:4">
      <c t="s" r="A5" s="3">
        <v>468</v>
      </c>
      <c t="n" r="B5" s="5">
        <v>0</v>
      </c>
      <c t="n" r="C5" s="5">
        <v>104499</v>
      </c>
      <c t="n" r="D5" s="5">
        <v>3371</v>
      </c>
    </row>
    <row r="6" spans="1:4">
      <c t="s" r="A6" s="3">
        <v>470</v>
      </c>
    </row>
    <row r="7" spans="1:4">
      <c t="s" r="A7" s="3">
        <v>468</v>
      </c>
      <c t="n" r="B7" s="5">
        <v>75661</v>
      </c>
      <c t="n" r="C7" s="5">
        <v>103022</v>
      </c>
      <c t="n" r="D7" s="5">
        <v>107275</v>
      </c>
    </row>
    <row r="8" spans="1:4">
      <c t="s" r="A8" s="3">
        <v>471</v>
      </c>
    </row>
    <row r="9" spans="1:4">
      <c t="s" r="A9" s="3">
        <v>468</v>
      </c>
      <c t="n" r="B9" s="5">
        <v>0</v>
      </c>
      <c t="n" r="C9" s="5">
        <v>0</v>
      </c>
      <c t="n" r="D9" s="5">
        <v>97233</v>
      </c>
    </row>
    <row r="10" spans="1:4">
      <c t="s" r="A10" s="3">
        <v>472</v>
      </c>
    </row>
    <row r="11" spans="1:4">
      <c t="s" r="A11" s="3">
        <v>468</v>
      </c>
      <c t="n" r="B11" s="5">
        <v>227086</v>
      </c>
      <c t="n" r="C11" s="5">
        <v>1070392</v>
      </c>
      <c t="n" r="D11" s="5">
        <v>568361</v>
      </c>
    </row>
    <row r="12" spans="1:4">
      <c t="s" r="A12" s="3">
        <v>473</v>
      </c>
    </row>
    <row r="13" spans="1:4">
      <c t="s" r="A13" s="3">
        <v>468</v>
      </c>
      <c t="n" r="B13" s="5">
        <v>11326</v>
      </c>
      <c t="n" r="C13" s="5">
        <v>37520</v>
      </c>
      <c t="n" r="D13" s="5">
        <v>50634</v>
      </c>
    </row>
    <row r="14" spans="1:4">
      <c t="s" r="A14" s="3">
        <v>474</v>
      </c>
    </row>
    <row r="15" spans="1:4">
      <c t="s" r="A15" s="3">
        <v>468</v>
      </c>
      <c t="n" r="B15" s="5">
        <v>46020</v>
      </c>
      <c t="n" r="C15" s="5">
        <v>447059</v>
      </c>
      <c t="n" r="D15" s="5">
        <v>135028</v>
      </c>
    </row>
    <row r="16" spans="1:4">
      <c t="s" r="A16" s="3">
        <v>475</v>
      </c>
    </row>
    <row r="17" spans="1:4">
      <c t="s" r="A17" s="3">
        <v>468</v>
      </c>
      <c t="n" r="B17" s="5">
        <v>0</v>
      </c>
      <c t="n" r="C17" s="5">
        <v>0</v>
      </c>
      <c t="n" r="D17" s="5">
        <v>0</v>
      </c>
    </row>
    <row r="18" spans="1:4">
      <c t="s" r="A18" s="3">
        <v>476</v>
      </c>
    </row>
    <row r="19" spans="1:4">
      <c t="s" r="A19" s="3">
        <v>468</v>
      </c>
      <c t="n" r="B19" s="5">
        <v>652177</v>
      </c>
      <c t="n" r="C19" s="5">
        <v>618911</v>
      </c>
      <c t="n" r="D19" s="5">
        <v>745680</v>
      </c>
    </row>
    <row r="20" spans="1:4">
      <c t="s" r="A20" s="3">
        <v>477</v>
      </c>
    </row>
    <row r="21" spans="1:4">
      <c t="s" r="A21" s="3">
        <v>468</v>
      </c>
      <c t="n" r="B21" s="6">
        <v>23965</v>
      </c>
      <c t="n" r="C21" s="6">
        <v>21796</v>
      </c>
      <c t="n" r="D21" s="6">
        <v>1760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8"/>
    <col customWidth="1" max="2" min="2" width="16"/>
    <col customWidth="1" max="3" min="3" width="14"/>
    <col customWidth="1" max="4" min="4" width="14"/>
  </cols>
  <sheetData>
    <row r="1" spans="1:4">
      <c t="s" r="A1" s="1">
        <v>478</v>
      </c>
      <c t="s" r="B1" s="2">
        <v>1</v>
      </c>
    </row>
    <row r="2" spans="1:4">
      <c t="s" r="B2" s="2">
        <v>2</v>
      </c>
      <c t="s" r="C2" s="2">
        <v>31</v>
      </c>
      <c t="s" r="D2" s="2">
        <v>60</v>
      </c>
    </row>
    <row r="3" spans="1:4">
      <c t="s" r="A3" s="3">
        <v>462</v>
      </c>
      <c t="n" r="C3" s="6">
        <v>2800000</v>
      </c>
    </row>
    <row r="4" spans="1:4">
      <c t="s" r="A4" s="3">
        <v>463</v>
      </c>
      <c t="n" r="C4" s="5">
        <v>1322226</v>
      </c>
    </row>
    <row r="5" spans="1:4">
      <c t="s" r="A5" s="3">
        <v>479</v>
      </c>
      <c t="n" r="B5" s="6">
        <v>0</v>
      </c>
      <c t="n" r="C5" s="5">
        <v>1477774</v>
      </c>
      <c t="n" r="D5" s="6">
        <v>0</v>
      </c>
    </row>
    <row r="6" spans="1:4">
      <c t="s" r="A6" s="3">
        <v>39</v>
      </c>
      <c t="n" r="B6" s="6">
        <v>0</v>
      </c>
      <c t="n" r="C6" s="6">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480</v>
      </c>
      <c t="s" r="B1" s="2">
        <v>1</v>
      </c>
    </row>
    <row r="2" spans="1:3">
      <c t="s" r="B2" s="2">
        <v>2</v>
      </c>
      <c t="s" r="C2" s="2">
        <v>31</v>
      </c>
    </row>
    <row r="3" spans="1:3">
      <c t="s" r="A3" s="7">
        <v>481</v>
      </c>
    </row>
    <row r="4" spans="1:3">
      <c t="s" r="A4" s="3">
        <v>482</v>
      </c>
      <c t="n" r="B4" s="5">
        <v>1225000</v>
      </c>
      <c t="n" r="C4" s="5">
        <v>150000</v>
      </c>
    </row>
    <row r="5" spans="1:3">
      <c t="s" r="A5" s="3">
        <v>325</v>
      </c>
      <c t="n" r="B5" s="5">
        <v>300000</v>
      </c>
      <c t="n" r="C5" s="5">
        <v>1075000</v>
      </c>
    </row>
    <row r="6" spans="1:3">
      <c t="s" r="A6" s="3">
        <v>483</v>
      </c>
      <c t="n" r="B6" s="5">
        <v>-150000</v>
      </c>
      <c t="n" r="C6" s="5">
        <v>0</v>
      </c>
    </row>
    <row r="7" spans="1:3">
      <c t="s" r="A7" s="3">
        <v>484</v>
      </c>
      <c t="n" r="B7" s="5">
        <v>1375000</v>
      </c>
      <c t="n" r="C7" s="5">
        <v>1225000</v>
      </c>
    </row>
    <row r="8" spans="1:3">
      <c t="s" r="A8" s="7">
        <v>485</v>
      </c>
    </row>
    <row r="9" spans="1:3">
      <c t="s" r="A9" s="3">
        <v>486</v>
      </c>
      <c t="n" r="B9" s="9">
        <v>0.55</v>
      </c>
      <c t="n" r="C9" s="9">
        <v>1.3</v>
      </c>
    </row>
    <row r="10" spans="1:3">
      <c t="s" r="A10" s="3">
        <v>487</v>
      </c>
      <c t="n" r="B10" s="13">
        <v>0.45</v>
      </c>
      <c t="n" r="C10" s="13">
        <v>0.45</v>
      </c>
    </row>
    <row r="11" spans="1:3">
      <c t="s" r="A11" s="3">
        <v>488</v>
      </c>
      <c t="n" r="B11" s="5">
        <v>0</v>
      </c>
      <c t="n" r="C11" s="5">
        <v>0</v>
      </c>
    </row>
    <row r="12" spans="1:3">
      <c t="s" r="A12" s="3">
        <v>489</v>
      </c>
      <c t="n" r="B12" s="13">
        <v>0.45</v>
      </c>
      <c t="n" r="C12" s="13">
        <v>0.55</v>
      </c>
    </row>
    <row r="13" spans="1:3">
      <c t="s" r="A13" s="3">
        <v>397</v>
      </c>
    </row>
    <row r="14" spans="1:3">
      <c t="s" r="A14" s="7">
        <v>485</v>
      </c>
    </row>
    <row r="15" spans="1:3">
      <c t="s" r="A15" s="3">
        <v>486</v>
      </c>
      <c t="n" r="B15" s="9">
        <v>0.36</v>
      </c>
    </row>
    <row r="16" spans="1:3">
      <c t="s" r="A16" s="3">
        <v>489</v>
      </c>
      <c t="n" r="C16" s="9">
        <v>0.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0"/>
    <col customWidth="1" max="2" min="2" width="30"/>
  </cols>
  <sheetData>
    <row r="1" spans="1:2">
      <c t="s" r="A1" s="1">
        <v>490</v>
      </c>
      <c t="s" r="B1" s="2">
        <v>491</v>
      </c>
    </row>
    <row r="2" spans="1:2">
      <c t="s" r="A2" s="3">
        <v>492</v>
      </c>
      <c t="n" r="B2" s="9">
        <v>0.45</v>
      </c>
    </row>
    <row r="3" spans="1:2">
      <c t="s" r="A3" s="3">
        <v>493</v>
      </c>
      <c t="n" r="B3" s="5">
        <v>1375000</v>
      </c>
    </row>
    <row r="4" spans="1:2">
      <c t="s" r="A4" s="3">
        <v>494</v>
      </c>
    </row>
    <row r="5" spans="1:2">
      <c t="s" r="A5" s="3">
        <v>492</v>
      </c>
      <c t="n" r="B5" s="9">
        <v>0.45</v>
      </c>
    </row>
    <row r="6" spans="1:2">
      <c t="s" r="A6" s="3">
        <v>493</v>
      </c>
      <c t="n" r="B6" s="5">
        <v>375000</v>
      </c>
    </row>
    <row r="7" spans="1:2">
      <c t="s" r="A7" s="3">
        <v>495</v>
      </c>
    </row>
    <row r="8" spans="1:2">
      <c t="s" r="A8" s="3">
        <v>492</v>
      </c>
      <c t="n" r="B8" s="9">
        <v>0.45</v>
      </c>
    </row>
    <row r="9" spans="1:2">
      <c t="s" r="A9" s="3">
        <v>493</v>
      </c>
      <c t="n" r="B9" s="5">
        <v>1000000</v>
      </c>
    </row>
    <row r="10" spans="1:2">
      <c t="s" r="A10" s="3">
        <v>496</v>
      </c>
    </row>
    <row r="11" spans="1:2">
      <c t="s" r="A11" s="3">
        <v>492</v>
      </c>
      <c t="n" r="B11" s="9">
        <v>1.3</v>
      </c>
    </row>
    <row r="12" spans="1:2">
      <c t="s" r="A12" s="3">
        <v>493</v>
      </c>
      <c t="n" r="B12" s="5">
        <v>0</v>
      </c>
    </row>
    <row r="13" spans="1:2">
      <c t="s" r="A13" s="3">
        <v>497</v>
      </c>
    </row>
    <row r="14" spans="1:2">
      <c t="s" r="A14" s="3">
        <v>492</v>
      </c>
      <c t="n" r="B14" s="9">
        <v>0.45</v>
      </c>
    </row>
    <row r="15" spans="1:2">
      <c t="s" r="A15" s="3">
        <v>493</v>
      </c>
      <c t="n" r="B15" s="5">
        <v>137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t="s" r="A1" s="1">
        <v>87</v>
      </c>
      <c t="s" r="B1" s="2">
        <v>1</v>
      </c>
    </row>
    <row r="2" spans="1:4">
      <c t="s" r="B2" s="2">
        <v>2</v>
      </c>
      <c t="s" r="C2" s="2">
        <v>31</v>
      </c>
      <c t="s" r="D2" s="2">
        <v>60</v>
      </c>
    </row>
    <row r="3" spans="1:4">
      <c t="s" r="A3" s="7">
        <v>88</v>
      </c>
    </row>
    <row r="4" spans="1:4">
      <c t="s" r="A4" s="3">
        <v>89</v>
      </c>
      <c t="n" r="B4" s="6">
        <v>-4119781</v>
      </c>
      <c t="n" r="C4" s="6">
        <v>-7751071</v>
      </c>
      <c t="n" r="D4" s="6">
        <v>-4493817</v>
      </c>
    </row>
    <row r="5" spans="1:4">
      <c t="s" r="A5" s="7">
        <v>90</v>
      </c>
    </row>
    <row r="6" spans="1:4">
      <c t="s" r="A6" s="3">
        <v>63</v>
      </c>
      <c t="n" r="B6" s="5">
        <v>55334</v>
      </c>
      <c t="n" r="C6" s="5">
        <v>389573</v>
      </c>
      <c t="n" r="D6" s="5">
        <v>374821</v>
      </c>
    </row>
    <row r="7" spans="1:4">
      <c t="s" r="A7" s="3">
        <v>91</v>
      </c>
      <c t="n" r="B7" s="5">
        <v>475443</v>
      </c>
      <c t="n" r="C7" s="5">
        <v>588248</v>
      </c>
      <c t="n" r="D7" s="5">
        <v>164912</v>
      </c>
    </row>
    <row r="8" spans="1:4">
      <c t="s" r="A8" s="3">
        <v>92</v>
      </c>
      <c t="n" r="B8" s="5">
        <v>111000</v>
      </c>
      <c t="n" r="C8" s="5">
        <v>327600</v>
      </c>
      <c t="n" r="D8" s="5">
        <v>0</v>
      </c>
    </row>
    <row r="9" spans="1:4">
      <c t="s" r="A9" s="3">
        <v>93</v>
      </c>
      <c t="n" r="B9" s="5">
        <v>0</v>
      </c>
      <c t="n" r="C9" s="5">
        <v>1477774</v>
      </c>
      <c t="n" r="D9" s="5">
        <v>0</v>
      </c>
    </row>
    <row r="10" spans="1:4">
      <c t="s" r="A10" s="7">
        <v>94</v>
      </c>
    </row>
    <row r="11" spans="1:4">
      <c t="s" r="A11" s="3">
        <v>34</v>
      </c>
      <c t="n" r="B11" s="5">
        <v>-107293</v>
      </c>
      <c t="n" r="C11" s="5">
        <v>-11828</v>
      </c>
      <c t="n" r="D11" s="5">
        <v>15972</v>
      </c>
    </row>
    <row r="12" spans="1:4">
      <c t="s" r="A12" s="3">
        <v>35</v>
      </c>
      <c t="n" r="B12" s="5">
        <v>23265</v>
      </c>
      <c t="n" r="C12" s="5">
        <v>8051</v>
      </c>
      <c t="n" r="D12" s="5">
        <v>31328</v>
      </c>
    </row>
    <row r="13" spans="1:4">
      <c t="s" r="A13" s="3">
        <v>41</v>
      </c>
      <c t="n" r="B13" s="5">
        <v>-182160</v>
      </c>
      <c t="n" r="C13" s="5">
        <v>-158655</v>
      </c>
      <c t="n" r="D13" s="5">
        <v>164568</v>
      </c>
    </row>
    <row r="14" spans="1:4">
      <c t="s" r="A14" s="3">
        <v>95</v>
      </c>
      <c t="n" r="B14" s="5">
        <v>-3744192</v>
      </c>
      <c t="n" r="C14" s="5">
        <v>-5130308</v>
      </c>
      <c t="n" r="D14" s="5">
        <v>-3742216</v>
      </c>
    </row>
    <row r="15" spans="1:4">
      <c t="s" r="A15" s="7">
        <v>96</v>
      </c>
    </row>
    <row r="16" spans="1:4">
      <c t="s" r="A16" s="3">
        <v>97</v>
      </c>
      <c t="n" r="B16" s="5">
        <v>-63736</v>
      </c>
      <c t="n" r="C16" s="5">
        <v>-161882</v>
      </c>
      <c t="n" r="D16" s="5">
        <v>-78259</v>
      </c>
    </row>
    <row r="17" spans="1:4">
      <c t="s" r="A17" s="3">
        <v>98</v>
      </c>
      <c t="n" r="B17" s="5">
        <v>-63736</v>
      </c>
      <c t="n" r="C17" s="5">
        <v>-161882</v>
      </c>
      <c t="n" r="D17" s="5">
        <v>-78259</v>
      </c>
    </row>
    <row r="18" spans="1:4">
      <c t="s" r="A18" s="7">
        <v>99</v>
      </c>
    </row>
    <row r="19" spans="1:4">
      <c t="s" r="A19" s="3">
        <v>100</v>
      </c>
      <c t="n" r="B19" s="5">
        <v>3255000</v>
      </c>
      <c t="n" r="C19" s="5">
        <v>4185000</v>
      </c>
      <c t="n" r="D19" s="5">
        <v>4750751</v>
      </c>
    </row>
    <row r="20" spans="1:4">
      <c t="s" r="A20" s="3">
        <v>101</v>
      </c>
      <c t="n" r="B20" s="5">
        <v>3255000</v>
      </c>
      <c t="n" r="C20" s="5">
        <v>4185000</v>
      </c>
      <c t="n" r="D20" s="5">
        <v>4750751</v>
      </c>
    </row>
    <row r="21" spans="1:4">
      <c t="s" r="A21" s="3">
        <v>102</v>
      </c>
      <c t="n" r="B21" s="5">
        <v>0</v>
      </c>
      <c t="n" r="C21" s="5">
        <v>0</v>
      </c>
      <c t="n" r="D21" s="5">
        <v>0</v>
      </c>
    </row>
    <row r="22" spans="1:4">
      <c t="s" r="A22" s="3">
        <v>103</v>
      </c>
      <c t="n" r="B22" s="5">
        <v>-552928</v>
      </c>
      <c t="n" r="C22" s="5">
        <v>-1107190</v>
      </c>
      <c t="n" r="D22" s="5">
        <v>930276</v>
      </c>
    </row>
    <row r="23" spans="1:4">
      <c t="s" r="A23" s="3">
        <v>104</v>
      </c>
      <c t="n" r="B23" s="5">
        <v>949806</v>
      </c>
      <c t="n" r="C23" s="5">
        <v>2056996</v>
      </c>
      <c t="n" r="D23" s="5">
        <v>1126720</v>
      </c>
    </row>
    <row r="24" spans="1:4">
      <c t="s" r="A24" s="3">
        <v>105</v>
      </c>
      <c t="n" r="B24" s="5">
        <v>396878</v>
      </c>
      <c t="n" r="C24" s="5">
        <v>949806</v>
      </c>
      <c t="n" r="D24" s="5">
        <v>2056996</v>
      </c>
    </row>
    <row r="25" spans="1:4">
      <c t="s" r="A25" s="7">
        <v>106</v>
      </c>
    </row>
    <row r="26" spans="1:4">
      <c t="s" r="A26" s="3">
        <v>107</v>
      </c>
      <c t="n" r="B26" s="5">
        <v>111000</v>
      </c>
      <c t="n" r="C26" s="5">
        <v>327600</v>
      </c>
      <c t="n" r="D26" s="5">
        <v>0</v>
      </c>
    </row>
    <row r="27" spans="1:4">
      <c t="s" r="A27" s="3">
        <v>108</v>
      </c>
      <c t="n" r="B27" s="5">
        <v>0</v>
      </c>
      <c t="n" r="C27" s="5">
        <v>0</v>
      </c>
      <c t="n" r="D27" s="5">
        <v>0</v>
      </c>
    </row>
    <row r="28" spans="1:4">
      <c t="s" r="A28" s="3">
        <v>109</v>
      </c>
      <c t="n" r="B28" s="6">
        <v>0</v>
      </c>
      <c t="n" r="C28" s="6">
        <v>0</v>
      </c>
      <c t="n" r="D28" s="6">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24"/>
    <col customWidth="1" max="3" min="3" width="24"/>
  </cols>
  <sheetData>
    <row r="1" spans="1:3">
      <c t="s" r="A1" s="1">
        <v>498</v>
      </c>
      <c t="s" r="B1" s="2">
        <v>1</v>
      </c>
    </row>
    <row r="2" spans="1:3">
      <c t="s" r="B2" s="2">
        <v>2</v>
      </c>
      <c t="s" r="C2" s="2">
        <v>31</v>
      </c>
    </row>
    <row r="3" spans="1:3">
      <c t="s" r="A3" s="3">
        <v>332</v>
      </c>
      <c t="n" r="B3" s="9">
        <v>0.45</v>
      </c>
      <c t="n" r="C3" s="9">
        <v>0.55</v>
      </c>
    </row>
    <row r="4" spans="1:3">
      <c t="s" r="A4" s="3">
        <v>499</v>
      </c>
      <c t="n" r="B4" s="5">
        <v>1375000</v>
      </c>
      <c t="n" r="C4" s="5">
        <v>1225000</v>
      </c>
    </row>
    <row r="5" spans="1:3">
      <c t="s" r="A5" s="3">
        <v>500</v>
      </c>
    </row>
    <row r="6" spans="1:3">
      <c t="s" r="A6" s="3">
        <v>501</v>
      </c>
      <c t="s" r="C6" s="3">
        <v>502</v>
      </c>
    </row>
    <row r="7" spans="1:3">
      <c t="s" r="A7" s="3">
        <v>499</v>
      </c>
      <c t="n" r="C7" s="5">
        <v>1225000</v>
      </c>
    </row>
    <row r="8" spans="1:3">
      <c t="s" r="A8" s="3">
        <v>503</v>
      </c>
      <c t="n" r="C8" s="6">
        <v>0</v>
      </c>
    </row>
    <row r="9" spans="1:3">
      <c t="s" r="A9" s="3">
        <v>504</v>
      </c>
    </row>
    <row r="10" spans="1:3">
      <c t="s" r="A10" s="3">
        <v>332</v>
      </c>
      <c t="n" r="C10" s="9">
        <v>0.45</v>
      </c>
    </row>
    <row r="11" spans="1:3">
      <c t="s" r="A11" s="3">
        <v>505</v>
      </c>
    </row>
    <row r="12" spans="1:3">
      <c t="s" r="A12" s="3">
        <v>332</v>
      </c>
      <c t="n" r="C12" s="9">
        <v>1.3</v>
      </c>
    </row>
    <row r="13" spans="1:3">
      <c t="s" r="A13" s="3">
        <v>497</v>
      </c>
    </row>
    <row r="14" spans="1:3">
      <c t="s" r="A14" s="3">
        <v>332</v>
      </c>
      <c t="n" r="B14" s="9">
        <v>0.45</v>
      </c>
    </row>
    <row r="15" spans="1:3">
      <c t="s" r="A15" s="3">
        <v>501</v>
      </c>
      <c t="s" r="B15" s="3">
        <v>506</v>
      </c>
    </row>
    <row r="16" spans="1:3">
      <c t="s" r="A16" s="3">
        <v>499</v>
      </c>
      <c t="n" r="B16" s="5">
        <v>1375000</v>
      </c>
    </row>
    <row r="17" spans="1:3">
      <c t="s" r="A17" s="3">
        <v>503</v>
      </c>
      <c t="n" r="B17" s="6">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7</v>
      </c>
      <c t="s" r="B1" s="2">
        <v>1</v>
      </c>
    </row>
    <row r="2" spans="1:4">
      <c t="s" r="B2" s="2">
        <v>2</v>
      </c>
      <c t="s" r="C2" s="2">
        <v>31</v>
      </c>
      <c t="s" r="D2" s="2">
        <v>60</v>
      </c>
    </row>
    <row r="3" spans="1:4">
      <c t="s" r="A3" s="3">
        <v>407</v>
      </c>
      <c t="n" r="B3" s="6">
        <v>586443</v>
      </c>
      <c t="n" r="C3" s="6">
        <v>915848</v>
      </c>
      <c t="n" r="D3" s="6">
        <v>164912</v>
      </c>
    </row>
    <row r="4" spans="1:4">
      <c t="s" r="A4" s="3">
        <v>408</v>
      </c>
    </row>
    <row r="5" spans="1:4">
      <c t="s" r="A5" s="3">
        <v>407</v>
      </c>
      <c t="n" r="B5" s="5">
        <v>142594</v>
      </c>
      <c t="n" r="C5" s="5">
        <v>630248</v>
      </c>
      <c t="n" r="D5" s="5">
        <v>164912</v>
      </c>
    </row>
    <row r="6" spans="1:4">
      <c t="s" r="A6" s="3">
        <v>409</v>
      </c>
    </row>
    <row r="7" spans="1:4">
      <c t="s" r="A7" s="3">
        <v>407</v>
      </c>
      <c t="n" r="B7" s="5">
        <v>225086</v>
      </c>
      <c t="n" r="C7" s="5">
        <v>96600</v>
      </c>
      <c t="n" r="D7" s="5">
        <v>0</v>
      </c>
    </row>
    <row r="8" spans="1:4">
      <c t="s" r="A8" s="3">
        <v>508</v>
      </c>
    </row>
    <row r="9" spans="1:4">
      <c t="s" r="A9" s="3">
        <v>407</v>
      </c>
      <c t="n" r="B9" s="5">
        <v>191753</v>
      </c>
      <c t="n" r="C9" s="5">
        <v>155400</v>
      </c>
      <c t="n" r="D9" s="5">
        <v>0</v>
      </c>
    </row>
    <row r="10" spans="1:4">
      <c t="s" r="A10" s="3">
        <v>410</v>
      </c>
    </row>
    <row r="11" spans="1:4">
      <c t="s" r="A11" s="3">
        <v>407</v>
      </c>
      <c t="n" r="B11" s="5">
        <v>27010</v>
      </c>
      <c t="n" r="C11" s="5">
        <v>21000</v>
      </c>
      <c t="n" r="D11" s="5">
        <v>0</v>
      </c>
    </row>
    <row r="12" spans="1:4">
      <c t="s" r="A12" s="3">
        <v>411</v>
      </c>
    </row>
    <row r="13" spans="1:4">
      <c t="s" r="A13" s="3">
        <v>407</v>
      </c>
      <c t="n" r="B13" s="6">
        <v>0</v>
      </c>
      <c t="n" r="C13" s="6">
        <v>12600</v>
      </c>
      <c t="n" r="D13" s="6">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6"/>
    <col customWidth="1" max="2" min="2" width="31"/>
    <col customWidth="1" max="3" min="3" width="39"/>
    <col customWidth="1" max="4" min="4" width="25"/>
    <col customWidth="1" max="5" min="5" width="25"/>
    <col customWidth="1" max="6" min="6" width="22"/>
  </cols>
  <sheetData>
    <row r="1" spans="1:6">
      <c t="s" r="A1" s="1">
        <v>509</v>
      </c>
      <c t="s" r="B1" s="2">
        <v>1</v>
      </c>
    </row>
    <row r="2" spans="1:6">
      <c t="s" r="B2" s="2">
        <v>510</v>
      </c>
      <c t="s" r="C2" s="2">
        <v>511</v>
      </c>
      <c t="s" r="D2" s="2">
        <v>512</v>
      </c>
      <c t="s" r="E2" s="2">
        <v>513</v>
      </c>
      <c t="s" r="F2" s="2">
        <v>514</v>
      </c>
    </row>
    <row r="3" spans="1:6">
      <c t="s" r="A3" s="7">
        <v>515</v>
      </c>
    </row>
    <row r="4" spans="1:6">
      <c t="s" r="A4" s="3">
        <v>516</v>
      </c>
      <c t="n" r="B4" s="5">
        <v>21487585</v>
      </c>
      <c t="n" r="C4" s="5">
        <v>12762585</v>
      </c>
    </row>
    <row r="5" spans="1:6">
      <c t="s" r="A5" s="3">
        <v>338</v>
      </c>
      <c t="n" r="B5" s="5">
        <v>13875000</v>
      </c>
      <c t="n" r="C5" s="5">
        <v>10725000</v>
      </c>
    </row>
    <row r="6" spans="1:6">
      <c t="s" r="A6" s="3">
        <v>517</v>
      </c>
      <c t="n" r="B6" s="13">
        <v>0.34</v>
      </c>
      <c t="n" r="C6" s="13">
        <v>0.55</v>
      </c>
      <c t="n" r="D6" s="13">
        <v>0.34</v>
      </c>
      <c t="n" r="E6" s="13">
        <v>0.55</v>
      </c>
      <c t="n" r="F6" s="13">
        <v>0.6899999999999999</v>
      </c>
    </row>
    <row r="7" spans="1:6">
      <c t="s" r="A7" s="3">
        <v>518</v>
      </c>
      <c t="n" r="B7" s="5">
        <v>0</v>
      </c>
      <c t="n" r="C7" s="5">
        <v>0</v>
      </c>
    </row>
    <row r="8" spans="1:6">
      <c t="s" r="A8" s="3">
        <v>519</v>
      </c>
      <c t="n" r="C8" s="5">
        <v>-2000000</v>
      </c>
    </row>
    <row r="9" spans="1:6">
      <c t="s" r="A9" s="3">
        <v>520</v>
      </c>
      <c t="n" r="B9" s="5">
        <v>35362585</v>
      </c>
      <c t="n" r="C9" s="5">
        <v>21487585</v>
      </c>
    </row>
    <row r="10" spans="1:6">
      <c t="s" r="A10" s="7">
        <v>485</v>
      </c>
    </row>
    <row r="11" spans="1:6">
      <c t="s" r="A11" s="3">
        <v>521</v>
      </c>
      <c t="n" r="D11" s="13">
        <v>0.35</v>
      </c>
      <c t="n" r="E11" s="13">
        <v>0.55</v>
      </c>
    </row>
    <row r="12" spans="1:6">
      <c t="s" r="A12" s="3">
        <v>522</v>
      </c>
      <c t="n" r="D12" s="5">
        <v>0</v>
      </c>
      <c t="n" r="E12" s="5">
        <v>0</v>
      </c>
    </row>
    <row r="13" spans="1:6">
      <c t="s" r="A13" s="3">
        <v>523</v>
      </c>
      <c t="n" r="C13" s="13">
        <v>-1.5</v>
      </c>
    </row>
    <row r="14" spans="1:6">
      <c t="s" r="A14" s="3">
        <v>524</v>
      </c>
      <c t="n" r="B14" s="13">
        <v>0.34</v>
      </c>
      <c t="n" r="C14" s="13">
        <v>0.55</v>
      </c>
    </row>
    <row r="15" spans="1:6">
      <c t="s" r="A15" s="3">
        <v>524</v>
      </c>
      <c t="n" r="E15" s="13">
        <v>0.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525</v>
      </c>
      <c t="s" r="B1" s="2">
        <v>1</v>
      </c>
    </row>
    <row r="2" spans="1:3">
      <c t="s" r="B2" s="2">
        <v>2</v>
      </c>
      <c t="s" r="C2" s="2">
        <v>31</v>
      </c>
    </row>
    <row r="3" spans="1:3">
      <c t="s" r="A3" s="3">
        <v>526</v>
      </c>
      <c t="n" r="B3" s="5">
        <v>35362585</v>
      </c>
      <c t="n" r="C3" s="5">
        <v>21487585</v>
      </c>
    </row>
    <row r="4" spans="1:3">
      <c t="s" r="A4" s="3">
        <v>527</v>
      </c>
    </row>
    <row r="5" spans="1:3">
      <c t="s" r="A5" s="3">
        <v>528</v>
      </c>
      <c t="n" r="B5" s="9">
        <v>0.3</v>
      </c>
    </row>
    <row r="6" spans="1:3">
      <c t="s" r="A6" s="3">
        <v>526</v>
      </c>
      <c t="n" r="B6" s="5">
        <v>1770328</v>
      </c>
      <c t="n" r="C6" s="5">
        <v>1770328</v>
      </c>
    </row>
    <row r="7" spans="1:3">
      <c t="s" r="A7" s="3">
        <v>527</v>
      </c>
    </row>
    <row r="8" spans="1:3">
      <c t="s" r="A8" s="3">
        <v>528</v>
      </c>
      <c t="n" r="B8" s="9">
        <v>0.3</v>
      </c>
    </row>
    <row r="9" spans="1:3">
      <c t="s" r="A9" s="3">
        <v>526</v>
      </c>
      <c t="n" r="B9" s="5">
        <v>910534</v>
      </c>
      <c t="n" r="C9" s="5">
        <v>910534</v>
      </c>
    </row>
    <row r="10" spans="1:3">
      <c t="s" r="A10" s="3">
        <v>527</v>
      </c>
    </row>
    <row r="11" spans="1:3">
      <c t="s" r="A11" s="3">
        <v>528</v>
      </c>
      <c t="n" r="B11" s="9">
        <v>0.3</v>
      </c>
    </row>
    <row r="12" spans="1:3">
      <c t="s" r="A12" s="3">
        <v>526</v>
      </c>
      <c t="n" r="B12" s="5">
        <v>2367437</v>
      </c>
      <c t="n" r="C12" s="5">
        <v>2367437</v>
      </c>
    </row>
    <row r="13" spans="1:3">
      <c t="s" r="A13" s="3">
        <v>529</v>
      </c>
    </row>
    <row r="14" spans="1:3">
      <c t="s" r="A14" s="3">
        <v>528</v>
      </c>
      <c t="n" r="C14" s="9">
        <v>0.3</v>
      </c>
    </row>
    <row r="15" spans="1:3">
      <c t="s" r="A15" s="3">
        <v>526</v>
      </c>
      <c t="n" r="B15" s="5">
        <v>5714286</v>
      </c>
      <c t="n" r="C15" s="5">
        <v>5714286</v>
      </c>
    </row>
    <row r="16" spans="1:3">
      <c t="s" r="A16" s="3">
        <v>530</v>
      </c>
    </row>
    <row r="17" spans="1:3">
      <c t="s" r="A17" s="3">
        <v>528</v>
      </c>
      <c t="n" r="C17" s="9">
        <v>0.65</v>
      </c>
    </row>
    <row r="18" spans="1:3">
      <c t="s" r="A18" s="3">
        <v>526</v>
      </c>
      <c t="n" r="B18" s="5">
        <v>600000</v>
      </c>
      <c t="n" r="C18" s="5">
        <v>600000</v>
      </c>
    </row>
    <row r="19" spans="1:3">
      <c t="s" r="A19" s="3">
        <v>531</v>
      </c>
    </row>
    <row r="20" spans="1:3">
      <c t="s" r="A20" s="3">
        <v>528</v>
      </c>
      <c t="n" r="B20" s="9">
        <v>0.35</v>
      </c>
    </row>
    <row r="21" spans="1:3">
      <c t="s" r="A21" s="3">
        <v>526</v>
      </c>
      <c t="n" r="B21" s="5">
        <v>4500000</v>
      </c>
      <c t="n" r="C21" s="5">
        <v>4500000</v>
      </c>
    </row>
    <row r="22" spans="1:3">
      <c t="s" r="A22" s="3">
        <v>531</v>
      </c>
    </row>
    <row r="23" spans="1:3">
      <c t="s" r="A23" s="3">
        <v>528</v>
      </c>
      <c t="n" r="B23" s="9">
        <v>0.35</v>
      </c>
    </row>
    <row r="24" spans="1:3">
      <c t="s" r="A24" s="3">
        <v>526</v>
      </c>
      <c t="n" r="B24" s="5">
        <v>5625000</v>
      </c>
      <c t="n" r="C24" s="5">
        <v>5625000</v>
      </c>
    </row>
    <row r="25" spans="1:3">
      <c t="s" r="A25" s="3">
        <v>531</v>
      </c>
    </row>
    <row r="26" spans="1:3">
      <c t="s" r="A26" s="3">
        <v>528</v>
      </c>
      <c t="n" r="B26" s="9">
        <v>0.35</v>
      </c>
    </row>
    <row r="27" spans="1:3">
      <c t="s" r="A27" s="3">
        <v>526</v>
      </c>
      <c t="n" r="B27" s="5">
        <v>13875000</v>
      </c>
      <c t="n" r="C27" s="5">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2</v>
      </c>
      <c t="s" r="B1" s="2">
        <v>1</v>
      </c>
    </row>
    <row r="2" spans="1:4">
      <c t="s" r="B2" s="2">
        <v>2</v>
      </c>
      <c t="s" r="C2" s="2">
        <v>31</v>
      </c>
      <c t="s" r="D2" s="2">
        <v>60</v>
      </c>
    </row>
    <row r="3" spans="1:4">
      <c t="s" r="A3" s="3">
        <v>401</v>
      </c>
      <c t="n" r="B3" s="6">
        <v>-1441924</v>
      </c>
      <c t="n" r="C3" s="6">
        <v>-2712876</v>
      </c>
      <c t="n" r="D3" s="6">
        <v>-1572836</v>
      </c>
    </row>
    <row r="4" spans="1:4">
      <c t="s" r="A4" s="3">
        <v>533</v>
      </c>
      <c t="n" r="B4" s="5">
        <v>205255</v>
      </c>
      <c t="n" r="C4" s="5">
        <v>320547</v>
      </c>
      <c t="n" r="D4" s="5">
        <v>57719</v>
      </c>
    </row>
    <row r="5" spans="1:4">
      <c t="s" r="A5" s="3">
        <v>534</v>
      </c>
      <c t="n" r="B5" s="5">
        <v>-761849</v>
      </c>
      <c t="n" r="C5" s="5">
        <v>533182</v>
      </c>
      <c t="n" r="D5" s="5">
        <v>1488526</v>
      </c>
    </row>
    <row r="6" spans="1:4">
      <c t="s" r="A6" s="3">
        <v>535</v>
      </c>
      <c t="n" r="B6" s="5">
        <v>561103</v>
      </c>
      <c t="n" r="C6" s="5">
        <v>309282</v>
      </c>
      <c t="n" r="D6" s="5">
        <v>132287</v>
      </c>
    </row>
    <row r="7" spans="1:4">
      <c t="s" r="A7" s="3">
        <v>536</v>
      </c>
      <c t="n" r="B7" s="5">
        <v>-647274</v>
      </c>
    </row>
    <row r="8" spans="1:4">
      <c t="s" r="A8" s="3">
        <v>537</v>
      </c>
      <c t="n" r="B8" s="5">
        <v>-529175</v>
      </c>
      <c t="n" r="C8" s="5">
        <v>0</v>
      </c>
      <c t="n" r="D8" s="5">
        <v>-265583</v>
      </c>
    </row>
    <row r="9" spans="1:4">
      <c t="s" r="A9" s="3">
        <v>538</v>
      </c>
      <c t="n" r="B9" s="5">
        <v>-2613864</v>
      </c>
      <c t="n" r="C9" s="5">
        <v>-1549865</v>
      </c>
      <c t="n" r="D9" s="5">
        <v>-159887</v>
      </c>
    </row>
    <row r="10" spans="1:4">
      <c t="s" r="A10" s="3">
        <v>539</v>
      </c>
      <c t="n" r="B10" s="5">
        <v>2613864</v>
      </c>
      <c t="n" r="C10" s="5">
        <v>1549865</v>
      </c>
      <c t="n" r="D10" s="5">
        <v>159887</v>
      </c>
    </row>
    <row r="11" spans="1:4">
      <c t="s" r="A11" s="3">
        <v>540</v>
      </c>
      <c t="n" r="B11" s="6">
        <v>0</v>
      </c>
      <c t="n" r="C11" s="6">
        <v>0</v>
      </c>
      <c t="n" r="D11" s="6">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t="s" r="A1" s="1">
        <v>541</v>
      </c>
      <c t="s" r="B1" s="2">
        <v>2</v>
      </c>
      <c t="s" r="C1" s="2">
        <v>31</v>
      </c>
      <c t="s" r="D1" s="2">
        <v>60</v>
      </c>
    </row>
    <row r="2" spans="1:4">
      <c t="s" r="A2" s="7">
        <v>542</v>
      </c>
    </row>
    <row r="3" spans="1:4">
      <c t="s" r="A3" s="3">
        <v>543</v>
      </c>
      <c t="n" r="B3" s="6">
        <v>10504313</v>
      </c>
      <c t="n" r="C3" s="6">
        <v>9116917</v>
      </c>
      <c t="n" r="D3" s="6">
        <v>7746334</v>
      </c>
    </row>
    <row r="4" spans="1:4">
      <c t="s" r="A4" s="3">
        <v>544</v>
      </c>
      <c t="n" r="B4" s="5">
        <v>517221</v>
      </c>
      <c t="n" r="C4" s="5">
        <v>626110</v>
      </c>
      <c t="n" r="D4" s="5">
        <v>0</v>
      </c>
    </row>
    <row r="5" spans="1:4">
      <c t="s" r="A5" s="3">
        <v>37</v>
      </c>
      <c t="n" r="B5" s="5">
        <v>4943</v>
      </c>
      <c t="n" r="C5" s="5">
        <v>121</v>
      </c>
      <c t="n" r="D5" s="5">
        <v>0</v>
      </c>
    </row>
    <row r="6" spans="1:4">
      <c t="s" r="A6" s="3">
        <v>545</v>
      </c>
      <c t="n" r="B6" s="5">
        <v>2902066</v>
      </c>
      <c t="n" r="C6" s="5">
        <v>2828546</v>
      </c>
      <c t="n" r="D6" s="5">
        <v>3114223</v>
      </c>
    </row>
    <row r="7" spans="1:4">
      <c t="s" r="A7" s="3">
        <v>546</v>
      </c>
      <c t="n" r="B7" s="5">
        <v>13928543</v>
      </c>
      <c t="n" r="C7" s="5">
        <v>12571694</v>
      </c>
      <c t="n" r="D7" s="5">
        <v>10860557</v>
      </c>
    </row>
    <row r="8" spans="1:4">
      <c t="s" r="A8" s="3">
        <v>547</v>
      </c>
      <c t="n" r="B8" s="5">
        <v>-13928543</v>
      </c>
      <c t="n" r="C8" s="5">
        <v>-12571694</v>
      </c>
      <c t="n" r="D8" s="5">
        <v>-10860557</v>
      </c>
    </row>
    <row r="9" spans="1:4">
      <c t="s" r="A9" s="3">
        <v>548</v>
      </c>
      <c t="n" r="B9" s="6">
        <v>0</v>
      </c>
      <c t="n" r="C9" s="6">
        <v>0</v>
      </c>
      <c t="n" r="D9" s="6">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1"/>
  <sheetViews>
    <sheetView workbookViewId="0">
      <selection activeCell="A1" sqref="A1"/>
    </sheetView>
  </sheetViews>
  <sheetFormatPr baseColWidth="10" defaultRowHeight="15"/>
  <cols>
    <col customWidth="1" max="1" min="1" width="50"/>
    <col customWidth="1" max="2" min="2" width="21"/>
  </cols>
  <sheetData>
    <row r="1" spans="1:2">
      <c t="s" r="A1" s="1">
        <v>549</v>
      </c>
      <c t="s" r="B1" s="2">
        <v>246</v>
      </c>
    </row>
    <row r="2" spans="1:2">
      <c t="s" r="A2" s="3">
        <v>550</v>
      </c>
      <c t="n" r="B2" s="6">
        <v>29649398</v>
      </c>
    </row>
    <row r="3" spans="1:2">
      <c t="s" r="A3" s="3">
        <v>551</v>
      </c>
      <c t="n" r="B3" s="5">
        <v>6650398</v>
      </c>
    </row>
    <row r="4" spans="1:2">
      <c t="s" r="A4" s="3">
        <v>552</v>
      </c>
    </row>
    <row r="5" spans="1:2">
      <c t="s" r="A5" s="3">
        <v>553</v>
      </c>
      <c t="n" r="B5" s="5">
        <v>9000</v>
      </c>
    </row>
    <row r="6" spans="1:2">
      <c t="s" r="A6" s="3">
        <v>554</v>
      </c>
      <c t="n" r="B6" s="5">
        <v>0</v>
      </c>
    </row>
    <row r="7" spans="1:2">
      <c t="s" r="A7" s="3">
        <v>550</v>
      </c>
      <c t="n" r="B7" s="5">
        <v>9000</v>
      </c>
    </row>
    <row r="8" spans="1:2">
      <c t="s" r="A8" s="3">
        <v>555</v>
      </c>
    </row>
    <row r="9" spans="1:2">
      <c t="s" r="A9" s="3">
        <v>553</v>
      </c>
      <c t="n" r="B9" s="5">
        <v>10000</v>
      </c>
    </row>
    <row r="10" spans="1:2">
      <c t="s" r="A10" s="3">
        <v>554</v>
      </c>
      <c t="n" r="B10" s="5">
        <v>257000</v>
      </c>
    </row>
    <row r="11" spans="1:2">
      <c t="s" r="A11" s="3">
        <v>550</v>
      </c>
      <c t="n" r="B11" s="5">
        <v>267000</v>
      </c>
    </row>
    <row r="12" spans="1:2">
      <c t="s" r="A12" s="3">
        <v>556</v>
      </c>
    </row>
    <row r="13" spans="1:2">
      <c t="s" r="A13" s="3">
        <v>553</v>
      </c>
      <c t="n" r="B13" s="5">
        <v>2000</v>
      </c>
    </row>
    <row r="14" spans="1:2">
      <c t="s" r="A14" s="3">
        <v>554</v>
      </c>
      <c t="n" r="B14" s="5">
        <v>290000</v>
      </c>
    </row>
    <row r="15" spans="1:2">
      <c t="s" r="A15" s="3">
        <v>550</v>
      </c>
      <c t="n" r="B15" s="5">
        <v>292000</v>
      </c>
    </row>
    <row r="16" spans="1:2">
      <c t="s" r="A16" s="3">
        <v>557</v>
      </c>
    </row>
    <row r="17" spans="1:2">
      <c t="s" r="A17" s="3">
        <v>553</v>
      </c>
      <c t="n" r="B17" s="5">
        <v>5000</v>
      </c>
    </row>
    <row r="18" spans="1:2">
      <c t="s" r="A18" s="3">
        <v>554</v>
      </c>
      <c t="n" r="B18" s="5">
        <v>0</v>
      </c>
    </row>
    <row r="19" spans="1:2">
      <c t="s" r="A19" s="3">
        <v>550</v>
      </c>
      <c t="n" r="B19" s="5">
        <v>5000</v>
      </c>
    </row>
    <row r="20" spans="1:2">
      <c t="s" r="A20" s="3">
        <v>558</v>
      </c>
    </row>
    <row r="21" spans="1:2">
      <c t="s" r="A21" s="3">
        <v>553</v>
      </c>
      <c t="n" r="B21" s="5">
        <v>1000</v>
      </c>
    </row>
    <row r="22" spans="1:2">
      <c t="s" r="A22" s="3">
        <v>554</v>
      </c>
      <c t="n" r="B22" s="5">
        <v>0</v>
      </c>
    </row>
    <row r="23" spans="1:2">
      <c t="s" r="A23" s="3">
        <v>550</v>
      </c>
      <c t="n" r="B23" s="5">
        <v>1000</v>
      </c>
    </row>
    <row r="24" spans="1:2">
      <c t="s" r="A24" s="3">
        <v>559</v>
      </c>
    </row>
    <row r="25" spans="1:2">
      <c t="s" r="A25" s="3">
        <v>553</v>
      </c>
      <c t="n" r="B25" s="5">
        <v>22000</v>
      </c>
    </row>
    <row r="26" spans="1:2">
      <c t="s" r="A26" s="3">
        <v>554</v>
      </c>
      <c t="n" r="B26" s="5">
        <v>0</v>
      </c>
    </row>
    <row r="27" spans="1:2">
      <c t="s" r="A27" s="3">
        <v>550</v>
      </c>
      <c t="n" r="B27" s="5">
        <v>22000</v>
      </c>
    </row>
    <row r="28" spans="1:2">
      <c t="s" r="A28" s="3">
        <v>560</v>
      </c>
    </row>
    <row r="29" spans="1:2">
      <c t="s" r="A29" s="3">
        <v>553</v>
      </c>
      <c t="n" r="B29" s="5">
        <v>783000</v>
      </c>
    </row>
    <row r="30" spans="1:2">
      <c t="s" r="A30" s="3">
        <v>554</v>
      </c>
      <c t="n" r="B30" s="5">
        <v>0</v>
      </c>
    </row>
    <row r="31" spans="1:2">
      <c t="s" r="A31" s="3">
        <v>550</v>
      </c>
      <c t="n" r="B31" s="5">
        <v>783000</v>
      </c>
    </row>
    <row r="32" spans="1:2">
      <c t="s" r="A32" s="3">
        <v>561</v>
      </c>
    </row>
    <row r="33" spans="1:2">
      <c t="s" r="A33" s="3">
        <v>553</v>
      </c>
      <c t="n" r="B33" s="5">
        <v>691000</v>
      </c>
    </row>
    <row r="34" spans="1:2">
      <c t="s" r="A34" s="3">
        <v>554</v>
      </c>
      <c t="n" r="B34" s="5">
        <v>0</v>
      </c>
    </row>
    <row r="35" spans="1:2">
      <c t="s" r="A35" s="3">
        <v>550</v>
      </c>
      <c t="n" r="B35" s="5">
        <v>691000</v>
      </c>
    </row>
    <row r="36" spans="1:2">
      <c t="s" r="A36" s="3">
        <v>562</v>
      </c>
    </row>
    <row r="37" spans="1:2">
      <c t="s" r="A37" s="3">
        <v>553</v>
      </c>
      <c t="n" r="B37" s="5">
        <v>410000</v>
      </c>
    </row>
    <row r="38" spans="1:2">
      <c t="s" r="A38" s="3">
        <v>554</v>
      </c>
      <c t="n" r="B38" s="5">
        <v>0</v>
      </c>
    </row>
    <row r="39" spans="1:2">
      <c t="s" r="A39" s="3">
        <v>550</v>
      </c>
      <c t="n" r="B39" s="5">
        <v>410000</v>
      </c>
    </row>
    <row r="40" spans="1:2">
      <c t="s" r="A40" s="3">
        <v>563</v>
      </c>
    </row>
    <row r="41" spans="1:2">
      <c t="s" r="A41" s="3">
        <v>553</v>
      </c>
      <c t="n" r="B41" s="5">
        <v>2161000</v>
      </c>
    </row>
    <row r="42" spans="1:2">
      <c t="s" r="A42" s="3">
        <v>554</v>
      </c>
      <c t="n" r="B42" s="5">
        <v>0</v>
      </c>
    </row>
    <row r="43" spans="1:2">
      <c t="s" r="A43" s="3">
        <v>550</v>
      </c>
      <c t="n" r="B43" s="5">
        <v>2161000</v>
      </c>
    </row>
    <row r="44" spans="1:2">
      <c t="s" r="A44" s="3">
        <v>564</v>
      </c>
    </row>
    <row r="45" spans="1:2">
      <c t="s" r="A45" s="3">
        <v>553</v>
      </c>
      <c t="n" r="B45" s="5">
        <v>349000</v>
      </c>
    </row>
    <row r="46" spans="1:2">
      <c t="s" r="A46" s="3">
        <v>554</v>
      </c>
      <c t="n" r="B46" s="5">
        <v>0</v>
      </c>
    </row>
    <row r="47" spans="1:2">
      <c t="s" r="A47" s="3">
        <v>550</v>
      </c>
      <c t="n" r="B47" s="5">
        <v>349000</v>
      </c>
    </row>
    <row r="48" spans="1:2">
      <c t="s" r="A48" s="3">
        <v>565</v>
      </c>
    </row>
    <row r="49" spans="1:2">
      <c t="s" r="A49" s="3">
        <v>553</v>
      </c>
      <c t="n" r="B49" s="5">
        <v>1007000</v>
      </c>
    </row>
    <row r="50" spans="1:2">
      <c t="s" r="A50" s="3">
        <v>554</v>
      </c>
      <c t="n" r="B50" s="5">
        <v>0</v>
      </c>
    </row>
    <row r="51" spans="1:2">
      <c t="s" r="A51" s="3">
        <v>550</v>
      </c>
      <c t="n" r="B51" s="5">
        <v>1007000</v>
      </c>
    </row>
    <row r="52" spans="1:2">
      <c t="s" r="A52" s="3">
        <v>566</v>
      </c>
    </row>
    <row r="53" spans="1:2">
      <c t="s" r="A53" s="3">
        <v>553</v>
      </c>
      <c t="n" r="B53" s="5">
        <v>1816000</v>
      </c>
    </row>
    <row r="54" spans="1:2">
      <c t="s" r="A54" s="3">
        <v>554</v>
      </c>
      <c t="n" r="B54" s="5">
        <v>0</v>
      </c>
    </row>
    <row r="55" spans="1:2">
      <c t="s" r="A55" s="3">
        <v>550</v>
      </c>
      <c t="n" r="B55" s="5">
        <v>1816000</v>
      </c>
    </row>
    <row r="56" spans="1:2">
      <c t="s" r="A56" s="3">
        <v>567</v>
      </c>
    </row>
    <row r="57" spans="1:2">
      <c t="s" r="A57" s="3">
        <v>553</v>
      </c>
      <c t="n" r="B57" s="5">
        <v>8272000</v>
      </c>
    </row>
    <row r="58" spans="1:2">
      <c t="s" r="A58" s="3">
        <v>554</v>
      </c>
      <c t="n" r="B58" s="5">
        <v>0</v>
      </c>
    </row>
    <row r="59" spans="1:2">
      <c t="s" r="A59" s="3">
        <v>550</v>
      </c>
      <c t="n" r="B59" s="5">
        <v>8272000</v>
      </c>
    </row>
    <row r="60" spans="1:2">
      <c t="s" r="A60" s="3">
        <v>568</v>
      </c>
    </row>
    <row r="61" spans="1:2">
      <c t="s" r="A61" s="3">
        <v>553</v>
      </c>
      <c t="n" r="B61" s="5">
        <v>2886000</v>
      </c>
    </row>
    <row r="62" spans="1:2">
      <c t="s" r="A62" s="3">
        <v>554</v>
      </c>
      <c t="n" r="B62" s="5">
        <v>0</v>
      </c>
    </row>
    <row r="63" spans="1:2">
      <c t="s" r="A63" s="3">
        <v>550</v>
      </c>
      <c t="n" r="B63" s="5">
        <v>2886000</v>
      </c>
    </row>
    <row r="64" spans="1:2">
      <c t="s" r="A64" s="3">
        <v>569</v>
      </c>
    </row>
    <row r="65" spans="1:2">
      <c t="s" r="A65" s="3">
        <v>553</v>
      </c>
      <c t="n" r="B65" s="5">
        <v>612000</v>
      </c>
    </row>
    <row r="66" spans="1:2">
      <c t="s" r="A66" s="3">
        <v>554</v>
      </c>
      <c t="n" r="B66" s="5">
        <v>0</v>
      </c>
    </row>
    <row r="67" spans="1:2">
      <c t="s" r="A67" s="3">
        <v>550</v>
      </c>
      <c t="n" r="B67" s="5">
        <v>612000</v>
      </c>
    </row>
    <row r="68" spans="1:2">
      <c t="s" r="A68" s="3">
        <v>570</v>
      </c>
    </row>
    <row r="69" spans="1:2">
      <c t="s" r="A69" s="3">
        <v>553</v>
      </c>
      <c t="n" r="B69" s="5">
        <v>1905000</v>
      </c>
    </row>
    <row r="70" spans="1:2">
      <c t="s" r="A70" s="3">
        <v>554</v>
      </c>
      <c t="n" r="B70" s="5">
        <v>0</v>
      </c>
    </row>
    <row r="71" spans="1:2">
      <c t="s" r="A71" s="3">
        <v>550</v>
      </c>
      <c t="n" r="B71" s="5">
        <v>1905000</v>
      </c>
    </row>
    <row r="72" spans="1:2">
      <c t="s" r="A72" s="3">
        <v>571</v>
      </c>
    </row>
    <row r="73" spans="1:2">
      <c t="s" r="A73" s="3">
        <v>553</v>
      </c>
      <c t="n" r="B73" s="5">
        <v>1511000</v>
      </c>
    </row>
    <row r="74" spans="1:2">
      <c t="s" r="A74" s="3">
        <v>554</v>
      </c>
      <c t="n" r="B74" s="5">
        <v>0</v>
      </c>
    </row>
    <row r="75" spans="1:2">
      <c t="s" r="A75" s="3">
        <v>550</v>
      </c>
      <c t="n" r="B75" s="5">
        <v>1511000</v>
      </c>
    </row>
    <row r="76" spans="1:2">
      <c t="s" r="A76" s="3">
        <v>572</v>
      </c>
    </row>
    <row r="77" spans="1:2">
      <c t="s" r="A77" s="3">
        <v>550</v>
      </c>
      <c t="n" r="B77" s="5">
        <v>7197398</v>
      </c>
    </row>
    <row r="78" spans="1:2">
      <c t="s" r="A78" s="3">
        <v>551</v>
      </c>
      <c t="n" r="B78" s="5">
        <v>6650398</v>
      </c>
    </row>
    <row r="79" spans="1:2">
      <c t="s" r="A79" s="3">
        <v>573</v>
      </c>
    </row>
    <row r="80" spans="1:2">
      <c t="s" r="A80" s="3">
        <v>550</v>
      </c>
      <c t="n" r="B80" s="5">
        <v>22452000</v>
      </c>
    </row>
    <row r="81" spans="1:2">
      <c t="s" r="A81" s="3">
        <v>551</v>
      </c>
      <c t="n" r="B81" s="6">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574</v>
      </c>
      <c t="s" r="B1" s="2">
        <v>1</v>
      </c>
    </row>
    <row r="2" spans="1:4">
      <c t="s" r="B2" s="2">
        <v>2</v>
      </c>
      <c t="s" r="C2" s="2">
        <v>31</v>
      </c>
      <c t="s" r="D2" s="2">
        <v>60</v>
      </c>
    </row>
    <row r="3" spans="1:4">
      <c t="s" r="A3" s="7">
        <v>575</v>
      </c>
    </row>
    <row r="4" spans="1:4">
      <c t="s" r="A4" s="3">
        <v>66</v>
      </c>
      <c t="n" r="B4" s="6">
        <v>994127</v>
      </c>
      <c t="n" r="C4" s="6">
        <v>889118</v>
      </c>
      <c t="n" r="D4" s="6">
        <v>463579</v>
      </c>
    </row>
    <row r="5" spans="1:4">
      <c t="s" r="A5" s="3">
        <v>72</v>
      </c>
      <c t="n" r="B5" s="5">
        <v>142594</v>
      </c>
      <c t="n" r="C5" s="5">
        <v>774247</v>
      </c>
      <c t="n" r="D5" s="5">
        <v>404912</v>
      </c>
    </row>
    <row r="6" spans="1:4">
      <c t="s" r="A6" s="3">
        <v>75</v>
      </c>
      <c t="n" r="B6" s="5">
        <v>215591</v>
      </c>
      <c t="n" r="C6" s="5">
        <v>195857</v>
      </c>
      <c t="n" r="D6" s="5">
        <v>170217</v>
      </c>
    </row>
    <row r="7" spans="1:4">
      <c t="s" r="A7" s="3">
        <v>576</v>
      </c>
    </row>
    <row r="8" spans="1:4">
      <c t="s" r="A8" s="3">
        <v>577</v>
      </c>
      <c t="n" r="B8" s="5">
        <v>-24603</v>
      </c>
      <c t="n" r="C8" s="5">
        <v>-77196</v>
      </c>
      <c t="n" r="D8" s="5">
        <v>-186886</v>
      </c>
    </row>
    <row r="9" spans="1:4">
      <c t="s" r="A9" s="7">
        <v>575</v>
      </c>
    </row>
    <row r="10" spans="1:4">
      <c t="s" r="A10" s="3">
        <v>66</v>
      </c>
      <c t="n" r="B10" s="5">
        <v>802374</v>
      </c>
      <c t="n" r="C10" s="5">
        <v>733718</v>
      </c>
      <c t="n" r="D10" s="5">
        <v>463579</v>
      </c>
    </row>
    <row r="11" spans="1:4">
      <c t="s" r="A11" s="3">
        <v>72</v>
      </c>
      <c t="n" r="B11" s="5">
        <v>142594</v>
      </c>
      <c t="n" r="C11" s="5">
        <v>144000</v>
      </c>
      <c t="n" r="D11" s="5">
        <v>240000</v>
      </c>
    </row>
    <row r="12" spans="1:4">
      <c t="s" r="A12" s="3">
        <v>75</v>
      </c>
      <c t="n" r="B12" s="6">
        <v>0</v>
      </c>
      <c t="n" r="C12" s="6">
        <v>23772</v>
      </c>
      <c t="n" r="D12" s="6">
        <v>2998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578</v>
      </c>
      <c t="s" r="B1" s="2">
        <v>2</v>
      </c>
      <c t="s" r="C1" s="2">
        <v>31</v>
      </c>
    </row>
    <row r="2" spans="1:3">
      <c t="s" r="A2" s="3">
        <v>40</v>
      </c>
      <c t="n" r="B2" s="6">
        <v>1534371</v>
      </c>
      <c t="n" r="C2" s="6">
        <v>1994870</v>
      </c>
    </row>
    <row r="3" spans="1:3">
      <c t="s" r="A3" s="3">
        <v>579</v>
      </c>
    </row>
    <row r="4" spans="1:3">
      <c t="s" r="A4" s="3">
        <v>40</v>
      </c>
      <c t="n" r="B4" s="5">
        <v>0</v>
      </c>
      <c t="n" r="C4" s="5">
        <v>0</v>
      </c>
    </row>
    <row r="5" spans="1:3">
      <c t="s" r="A5" s="3">
        <v>580</v>
      </c>
    </row>
    <row r="6" spans="1:3">
      <c t="s" r="A6" s="3">
        <v>40</v>
      </c>
      <c t="n" r="B6" s="5">
        <v>93923</v>
      </c>
      <c t="n" r="C6" s="5">
        <v>118709</v>
      </c>
    </row>
    <row r="7" spans="1:3">
      <c t="s" r="A7" s="3">
        <v>581</v>
      </c>
    </row>
    <row r="8" spans="1:3">
      <c t="s" r="A8" s="3">
        <v>40</v>
      </c>
      <c t="n" r="B8" s="5">
        <v>844443</v>
      </c>
      <c t="n" r="C8" s="5">
        <v>811256</v>
      </c>
    </row>
    <row r="9" spans="1:3">
      <c t="s" r="A9" s="3">
        <v>582</v>
      </c>
    </row>
    <row r="10" spans="1:3">
      <c t="s" r="A10" s="3">
        <v>40</v>
      </c>
      <c t="n" r="B10" s="6">
        <v>938366</v>
      </c>
      <c t="n" r="C10" s="6">
        <v>92996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21"/>
  </cols>
  <sheetData>
    <row r="1" spans="1:2">
      <c t="s" r="A1" s="1">
        <v>583</v>
      </c>
      <c t="s" r="B1" s="2">
        <v>246</v>
      </c>
    </row>
    <row r="2" spans="1:2">
      <c t="n" r="A2" s="5">
        <v>2016</v>
      </c>
      <c t="n" r="B2" s="6">
        <v>83431</v>
      </c>
    </row>
    <row r="3" spans="1:2">
      <c t="n" r="A3" s="5">
        <v>2017</v>
      </c>
      <c t="n" r="B3" s="5">
        <v>83431</v>
      </c>
    </row>
    <row r="4" spans="1:2">
      <c t="n" r="A4" s="5">
        <v>2018</v>
      </c>
      <c t="n" r="B4" s="5">
        <v>83431</v>
      </c>
    </row>
    <row r="5" spans="1:2">
      <c t="n" r="A5" s="5">
        <v>2019</v>
      </c>
      <c t="n" r="B5" s="5">
        <v>83431</v>
      </c>
    </row>
    <row r="6" spans="1:2">
      <c t="n" r="A6" s="5">
        <v>2020</v>
      </c>
      <c t="n" r="B6" s="5">
        <v>83431</v>
      </c>
    </row>
    <row r="7" spans="1:2">
      <c t="s" r="A7" s="3">
        <v>584</v>
      </c>
      <c t="n" r="B7" s="6">
        <v>4171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7"/>
    <col customWidth="1" max="2" min="2" width="32"/>
    <col customWidth="1" max="3" min="3" width="65"/>
    <col customWidth="1" max="4" min="4" width="29"/>
    <col customWidth="1" max="5" min="5" width="12"/>
  </cols>
  <sheetData>
    <row r="1" spans="1:5">
      <c t="s" r="A1" s="1">
        <v>110</v>
      </c>
      <c t="s" r="B1" s="2">
        <v>111</v>
      </c>
      <c t="s" r="C1" s="2">
        <v>112</v>
      </c>
      <c t="s" r="D1" s="2">
        <v>113</v>
      </c>
      <c t="s" r="E1" s="2">
        <v>114</v>
      </c>
    </row>
    <row r="2" spans="1:5">
      <c t="s" r="A2" s="3">
        <v>115</v>
      </c>
      <c t="n" r="B2" s="6">
        <v>63836689</v>
      </c>
      <c t="n" r="C2" s="6">
        <v>47194724</v>
      </c>
      <c t="n" r="D2" s="6">
        <v>-43288992</v>
      </c>
      <c t="n" r="E2" s="6">
        <v>3905732</v>
      </c>
    </row>
    <row r="3" spans="1:5">
      <c t="s" r="A3" s="3">
        <v>91</v>
      </c>
      <c t="n" r="C3" s="5">
        <v>164912</v>
      </c>
      <c t="n" r="E3" s="5">
        <v>164912</v>
      </c>
    </row>
    <row r="4" spans="1:5">
      <c t="s" r="A4" s="3">
        <v>116</v>
      </c>
      <c t="n" r="B4" s="5">
        <v>0</v>
      </c>
    </row>
    <row r="5" spans="1:5">
      <c t="s" r="A5" s="3">
        <v>117</v>
      </c>
      <c t="n" r="B5" s="5">
        <v>10018703</v>
      </c>
      <c t="n" r="C5" s="5">
        <v>4750751</v>
      </c>
      <c t="n" r="E5" s="5">
        <v>4750751</v>
      </c>
    </row>
    <row r="6" spans="1:5">
      <c t="s" r="A6" s="3">
        <v>118</v>
      </c>
      <c t="n" r="D6" s="5">
        <v>-4493817</v>
      </c>
      <c t="n" r="E6" s="5">
        <v>-4493817</v>
      </c>
    </row>
    <row r="7" spans="1:5">
      <c t="s" r="A7" s="3">
        <v>119</v>
      </c>
      <c t="n" r="B7" s="5">
        <v>73855392</v>
      </c>
      <c t="n" r="C7" s="5">
        <v>52110387</v>
      </c>
      <c t="n" r="D7" s="5">
        <v>-47782809</v>
      </c>
      <c t="n" r="E7" s="5">
        <v>4327578</v>
      </c>
    </row>
    <row r="8" spans="1:5">
      <c t="s" r="A8" s="3">
        <v>91</v>
      </c>
      <c t="n" r="C8" s="5">
        <v>588248</v>
      </c>
      <c t="n" r="E8" s="5">
        <v>588248</v>
      </c>
    </row>
    <row r="9" spans="1:5">
      <c t="s" r="A9" s="3">
        <v>120</v>
      </c>
      <c t="n" r="B9" s="5">
        <v>800000</v>
      </c>
      <c t="n" r="C9" s="5">
        <v>327600</v>
      </c>
      <c t="n" r="E9" s="5">
        <v>327600</v>
      </c>
    </row>
    <row r="10" spans="1:5">
      <c t="s" r="A10" s="3">
        <v>117</v>
      </c>
      <c t="n" r="B10" s="5">
        <v>11250000</v>
      </c>
      <c t="n" r="C10" s="5">
        <v>4185000</v>
      </c>
      <c t="n" r="E10" s="5">
        <v>4185000</v>
      </c>
    </row>
    <row r="11" spans="1:5">
      <c t="s" r="A11" s="3">
        <v>118</v>
      </c>
      <c t="n" r="D11" s="5">
        <v>-7751071</v>
      </c>
      <c t="n" r="E11" s="5">
        <v>-7751071</v>
      </c>
    </row>
    <row r="12" spans="1:5">
      <c t="s" r="A12" s="3">
        <v>121</v>
      </c>
      <c t="n" r="B12" s="5">
        <v>85905392</v>
      </c>
      <c t="n" r="C12" s="5">
        <v>57211235</v>
      </c>
      <c t="n" r="D12" s="5">
        <v>-55533880</v>
      </c>
      <c t="n" r="E12" s="5">
        <v>1677355</v>
      </c>
    </row>
    <row r="13" spans="1:5">
      <c t="s" r="A13" s="3">
        <v>91</v>
      </c>
      <c t="n" r="B13" s="5">
        <v>1159050</v>
      </c>
      <c t="n" r="C13" s="5">
        <v>475443</v>
      </c>
      <c t="n" r="E13" s="5">
        <v>475443</v>
      </c>
    </row>
    <row r="14" spans="1:5">
      <c t="s" r="A14" s="3">
        <v>120</v>
      </c>
      <c t="n" r="B14" s="5">
        <v>300000</v>
      </c>
      <c t="n" r="C14" s="5">
        <v>111000</v>
      </c>
      <c t="n" r="E14" s="5">
        <v>111000</v>
      </c>
    </row>
    <row r="15" spans="1:5">
      <c t="s" r="A15" s="3">
        <v>117</v>
      </c>
      <c t="n" r="B15" s="5">
        <v>8750000</v>
      </c>
      <c t="n" r="C15" s="5">
        <v>3255000</v>
      </c>
      <c t="n" r="E15" s="5">
        <v>3255000</v>
      </c>
    </row>
    <row r="16" spans="1:5">
      <c t="s" r="A16" s="3">
        <v>118</v>
      </c>
      <c t="n" r="D16" s="5">
        <v>-4119781</v>
      </c>
      <c t="n" r="E16" s="5">
        <v>-4119781</v>
      </c>
    </row>
    <row r="17" spans="1:5">
      <c t="s" r="A17" s="3">
        <v>122</v>
      </c>
      <c t="n" r="B17" s="6">
        <v>96114442</v>
      </c>
      <c t="n" r="C17" s="6">
        <v>61052678</v>
      </c>
      <c t="n" r="D17" s="6">
        <v>-59653661</v>
      </c>
      <c t="n" r="E17" s="6">
        <v>13990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t="s" r="A1" s="1">
        <v>123</v>
      </c>
      <c t="s" r="B1" s="2">
        <v>1</v>
      </c>
    </row>
    <row r="2" spans="1:2">
      <c t="s" r="B2" s="2">
        <v>2</v>
      </c>
    </row>
    <row r="3" spans="1:2">
      <c t="s" r="A3" s="3">
        <v>124</v>
      </c>
      <c t="s" r="B3" s="3">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126</v>
      </c>
      <c t="s" r="B1" s="2">
        <v>1</v>
      </c>
    </row>
    <row r="2" spans="1:2">
      <c t="s" r="B2" s="2">
        <v>2</v>
      </c>
    </row>
    <row r="3" spans="1:2">
      <c t="s" r="A3" s="3">
        <v>127</v>
      </c>
      <c t="s" r="B3" s="3">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t="s" r="A1" s="1">
        <v>129</v>
      </c>
      <c t="s" r="B1" s="2">
        <v>1</v>
      </c>
    </row>
    <row r="2" spans="1:2">
      <c t="s" r="B2" s="2">
        <v>2</v>
      </c>
    </row>
    <row r="3" spans="1:2">
      <c t="s" r="A3" s="3">
        <v>130</v>
      </c>
      <c t="s" r="B3" s="3">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Cash</vt:lpstr>
      <vt:lpstr>Consolidated Statements of Stoc</vt:lpstr>
      <vt:lpstr>NATURE OF BUSINESS AND BASIS OF</vt:lpstr>
      <vt:lpstr>GOING CONCERN</vt:lpstr>
      <vt:lpstr>SIGNIFICANT ACCOUNTING POLICIES</vt:lpstr>
      <vt:lpstr>FINANCIAL INSTRUMENTS AND RISKS</vt:lpstr>
      <vt:lpstr>PROPERTY AND EQUIPMENT</vt:lpstr>
      <vt:lpstr>MINERAL PROPERTIES</vt:lpstr>
      <vt:lpstr>TECHNOLOGY RIGHTS</vt:lpstr>
      <vt:lpstr>CAPITAL STOCK</vt:lpstr>
      <vt:lpstr>LOSS PER SHARE</vt:lpstr>
      <vt:lpstr>INCOME TAXES</vt:lpstr>
      <vt:lpstr>RELATED PARTY TRANSACTIONS</vt:lpstr>
      <vt:lpstr>SEGMENTED INFORMATION</vt:lpstr>
      <vt:lpstr>COMMITMENTS</vt:lpstr>
      <vt:lpstr>SUBSEQUENT EVENTS</vt:lpstr>
      <vt:lpstr>Summary of Significant Accounti</vt:lpstr>
      <vt:lpstr>SIGNIFICANT ACCOUNTING POLICI22</vt:lpstr>
      <vt:lpstr>FINANCIAL INSTRUMENTS AND RIS23</vt:lpstr>
      <vt:lpstr>PROPERTY AND EQUIPMENT (Tables)</vt:lpstr>
      <vt:lpstr>MINERAL PROPERTIES (Tables)</vt:lpstr>
      <vt:lpstr>TECHNOLOGY RIGHTS (Tables)</vt:lpstr>
      <vt:lpstr>CAPITAL STOCK (Tables)</vt:lpstr>
      <vt:lpstr>INCOME TAXES (Tables)</vt:lpstr>
      <vt:lpstr>RELATED PARTY TRANSACTIONS (Tab</vt:lpstr>
      <vt:lpstr>SEGMENTED INFORMATION (Tables)</vt:lpstr>
      <vt:lpstr>COMMITMENTS (Tables)</vt:lpstr>
      <vt:lpstr>GOING CONCERN (Narrative) (Deta</vt:lpstr>
      <vt:lpstr>SIGNIFICANT ACCOUNTING POLICI33</vt:lpstr>
      <vt:lpstr>FINANCIAL INSTRUMENTS AND RIS34</vt:lpstr>
      <vt:lpstr>MINERAL PROPERTIES (Narrative) </vt:lpstr>
      <vt:lpstr>TECHNOLOGY RIGHTS (Narrative) (</vt:lpstr>
      <vt:lpstr>CAPITAL STOCK (Narrative) (Deta</vt:lpstr>
      <vt:lpstr>LOSS PER SHARE (Narrative) (Det</vt:lpstr>
      <vt:lpstr>INCOME TAXES (Narrative) (Detai</vt:lpstr>
      <vt:lpstr>RELATED PARTY TRANSACTIONS (Nar</vt:lpstr>
      <vt:lpstr>COMMITMENTS (Narrative) (Detail</vt:lpstr>
      <vt:lpstr>SUBSEQUENT EVENTS (Narrative) (</vt:lpstr>
      <vt:lpstr>Schedule of Amortization for Pr</vt:lpstr>
      <vt:lpstr>Schedule of Summary of Fair Val</vt:lpstr>
      <vt:lpstr>Property and Equipment (Details</vt:lpstr>
      <vt:lpstr>Exploration Expenditures Incurr</vt:lpstr>
      <vt:lpstr>Technology Rights (Details)</vt:lpstr>
      <vt:lpstr>Service-Based Stock Option Acti</vt:lpstr>
      <vt:lpstr>Stock Options Outstanding (Deta</vt:lpstr>
      <vt:lpstr>Shares under Option in Exercise</vt:lpstr>
      <vt:lpstr>Total Stock-Based Compensation </vt:lpstr>
      <vt:lpstr>Stock Purchase Warrant Activity</vt:lpstr>
      <vt:lpstr>Share Purchase Warrants Outstan</vt:lpstr>
      <vt:lpstr>Schedule of Effective Income Ta</vt:lpstr>
      <vt:lpstr>Schedule of Deferred Tax Assets</vt:lpstr>
      <vt:lpstr>Summary of Operating Loss Carry</vt:lpstr>
      <vt:lpstr>Schedule of Related Party Trans</vt:lpstr>
      <vt:lpstr>Schedule of Segment Reporting I</vt:lpstr>
      <vt:lpstr>Schedule of Future Minimum Lea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6:53:03Z</dcterms:created>
  <dcterms:modified xmlns:dcterms="http://purl.org/dc/terms/" xmlns:xsi="http://www.w3.org/2001/XMLSchema-instance" xsi:type="dcterms:W3CDTF">2016-03-28T16:53:03Z</dcterms:modified>
  <dc:title xmlns:dc="http://purl.org/dc/elements/1.1/">Untitled</dc:title>
  <dc:description xmlns:dc="http://purl.org/dc/elements/1.1/"/>
  <dc:subject xmlns:dc="http://purl.org/dc/elements/1.1/"/>
  <cp:keywords/>
  <cp:category/>
</cp:coreProperties>
</file>